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Operations, Risks, an"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Receivables"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Property, Plant and Equipment" sheetId="13" state="visible" r:id="rId13"/>
    <sheet xmlns:r="http://schemas.openxmlformats.org/officeDocument/2006/relationships" name="Product Warranty Costs" sheetId="14" state="visible" r:id="rId14"/>
    <sheet xmlns:r="http://schemas.openxmlformats.org/officeDocument/2006/relationships" name="Notes Payable_Credit Facilities" sheetId="15" state="visible" r:id="rId15"/>
    <sheet xmlns:r="http://schemas.openxmlformats.org/officeDocument/2006/relationships" name="Notes Payable, Related Parties" sheetId="16" state="visible" r:id="rId16"/>
    <sheet xmlns:r="http://schemas.openxmlformats.org/officeDocument/2006/relationships" name="Commitments and Contingencies" sheetId="17" state="visible" r:id="rId17"/>
    <sheet xmlns:r="http://schemas.openxmlformats.org/officeDocument/2006/relationships" name="Warrants to Purchase Common Sto"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Segment Information" sheetId="21" state="visible" r:id="rId21"/>
    <sheet xmlns:r="http://schemas.openxmlformats.org/officeDocument/2006/relationships" name="Inventory (Tables)" sheetId="22" state="visible" r:id="rId22"/>
    <sheet xmlns:r="http://schemas.openxmlformats.org/officeDocument/2006/relationships" name="Intangible Assets (Tables)" sheetId="23" state="visible" r:id="rId23"/>
    <sheet xmlns:r="http://schemas.openxmlformats.org/officeDocument/2006/relationships" name="Property, Plant and Equipment (" sheetId="24" state="visible" r:id="rId24"/>
    <sheet xmlns:r="http://schemas.openxmlformats.org/officeDocument/2006/relationships" name="Product Warranty Costs (Tables)" sheetId="25" state="visible" r:id="rId25"/>
    <sheet xmlns:r="http://schemas.openxmlformats.org/officeDocument/2006/relationships" name="Notes Payable_Credit Faciliti26" sheetId="26" state="visible" r:id="rId26"/>
    <sheet xmlns:r="http://schemas.openxmlformats.org/officeDocument/2006/relationships" name="Notes Payable, Related Parties " sheetId="27" state="visible" r:id="rId27"/>
    <sheet xmlns:r="http://schemas.openxmlformats.org/officeDocument/2006/relationships" name="Commitments and Contingencies (" sheetId="28" state="visible" r:id="rId28"/>
    <sheet xmlns:r="http://schemas.openxmlformats.org/officeDocument/2006/relationships" name="Warrants to Purchase Common S29" sheetId="29" state="visible" r:id="rId29"/>
    <sheet xmlns:r="http://schemas.openxmlformats.org/officeDocument/2006/relationships" name="Fair Value Measurements (Tables" sheetId="30" state="visible" r:id="rId30"/>
    <sheet xmlns:r="http://schemas.openxmlformats.org/officeDocument/2006/relationships" name="Segment Information (Tables)" sheetId="31" state="visible" r:id="rId31"/>
    <sheet xmlns:r="http://schemas.openxmlformats.org/officeDocument/2006/relationships" name="Nature of Operations, Risks, 32" sheetId="32" state="visible" r:id="rId32"/>
    <sheet xmlns:r="http://schemas.openxmlformats.org/officeDocument/2006/relationships" name="Receivables (Details Narrative)" sheetId="33" state="visible" r:id="rId33"/>
    <sheet xmlns:r="http://schemas.openxmlformats.org/officeDocument/2006/relationships" name="Inventory (Details Narrative)" sheetId="34" state="visible" r:id="rId34"/>
    <sheet xmlns:r="http://schemas.openxmlformats.org/officeDocument/2006/relationships" name="Inventory - Schedule of Invento" sheetId="35" state="visible" r:id="rId35"/>
    <sheet xmlns:r="http://schemas.openxmlformats.org/officeDocument/2006/relationships" name="Intangible Assets (Details Narr" sheetId="36" state="visible" r:id="rId36"/>
    <sheet xmlns:r="http://schemas.openxmlformats.org/officeDocument/2006/relationships" name="Intangible Assets - Schedule of" sheetId="37" state="visible" r:id="rId37"/>
    <sheet xmlns:r="http://schemas.openxmlformats.org/officeDocument/2006/relationships" name="Property, Plant and Equipment38" sheetId="38" state="visible" r:id="rId38"/>
    <sheet xmlns:r="http://schemas.openxmlformats.org/officeDocument/2006/relationships" name="Property, Plant and Equipment -" sheetId="39" state="visible" r:id="rId39"/>
    <sheet xmlns:r="http://schemas.openxmlformats.org/officeDocument/2006/relationships" name="Product Warranty Costs - Schedu" sheetId="40" state="visible" r:id="rId40"/>
    <sheet xmlns:r="http://schemas.openxmlformats.org/officeDocument/2006/relationships" name="Notes Payable_Credit Faciliti41" sheetId="41" state="visible" r:id="rId41"/>
    <sheet xmlns:r="http://schemas.openxmlformats.org/officeDocument/2006/relationships" name="Notes Payable_Credit Faciliti42" sheetId="42" state="visible" r:id="rId42"/>
    <sheet xmlns:r="http://schemas.openxmlformats.org/officeDocument/2006/relationships" name="Notes Payable_Credit Faciliti43" sheetId="43" state="visible" r:id="rId43"/>
    <sheet xmlns:r="http://schemas.openxmlformats.org/officeDocument/2006/relationships" name="Notes Payable, Related Partie44" sheetId="44" state="visible" r:id="rId44"/>
    <sheet xmlns:r="http://schemas.openxmlformats.org/officeDocument/2006/relationships" name="Notes Payable, Related Partie45" sheetId="45" state="visible" r:id="rId45"/>
    <sheet xmlns:r="http://schemas.openxmlformats.org/officeDocument/2006/relationships" name="Notes Payable, Related Partie46" sheetId="46" state="visible" r:id="rId46"/>
    <sheet xmlns:r="http://schemas.openxmlformats.org/officeDocument/2006/relationships" name="Commitments and Contingencies47" sheetId="47" state="visible" r:id="rId47"/>
    <sheet xmlns:r="http://schemas.openxmlformats.org/officeDocument/2006/relationships" name="Commitments and Contingencies -" sheetId="48" state="visible" r:id="rId48"/>
    <sheet xmlns:r="http://schemas.openxmlformats.org/officeDocument/2006/relationships" name="Warrants to Purchase Common S49" sheetId="49" state="visible" r:id="rId49"/>
    <sheet xmlns:r="http://schemas.openxmlformats.org/officeDocument/2006/relationships" name="Warrants to Purchase Common S50" sheetId="50" state="visible" r:id="rId50"/>
    <sheet xmlns:r="http://schemas.openxmlformats.org/officeDocument/2006/relationships" name="Fair Value Measurements (Detail" sheetId="51" state="visible" r:id="rId51"/>
    <sheet xmlns:r="http://schemas.openxmlformats.org/officeDocument/2006/relationships" name="Fair Value Measurements - Summa" sheetId="52" state="visible" r:id="rId52"/>
    <sheet xmlns:r="http://schemas.openxmlformats.org/officeDocument/2006/relationships" name="Fair Value Measurements - Sum53" sheetId="53" state="visible" r:id="rId53"/>
    <sheet xmlns:r="http://schemas.openxmlformats.org/officeDocument/2006/relationships" name="Stockholders' Equity (Details N" sheetId="54" state="visible" r:id="rId54"/>
    <sheet xmlns:r="http://schemas.openxmlformats.org/officeDocument/2006/relationships" name="Segment Information (Details Na" sheetId="55" state="visible" r:id="rId55"/>
    <sheet xmlns:r="http://schemas.openxmlformats.org/officeDocument/2006/relationships" name="Segment Information - Schedule " sheetId="56" state="visible" r:id="rId56"/>
  </sheets>
  <definedNames/>
  <calcPr calcId="124519" fullCalcOnLoad="1"/>
</workbook>
</file>

<file path=xl/sharedStrings.xml><?xml version="1.0" encoding="utf-8"?>
<sst xmlns="http://schemas.openxmlformats.org/spreadsheetml/2006/main" uniqueCount="639">
  <si>
    <t>Document and Entity Information - shares</t>
  </si>
  <si>
    <t>9 Months Ended</t>
  </si>
  <si>
    <t>Jun. 30, 2017</t>
  </si>
  <si>
    <t>Aug. 21, 2017</t>
  </si>
  <si>
    <t>Document and Entity Information [Abstract]</t>
  </si>
  <si>
    <t>Entity Registrant Name</t>
  </si>
  <si>
    <t>AMERICAN POWER GROUP Corp</t>
  </si>
  <si>
    <t>Entity Central Index Key</t>
  </si>
  <si>
    <t>Document Type</t>
  </si>
  <si>
    <t>10-Q</t>
  </si>
  <si>
    <t>Document Period End Date</t>
  </si>
  <si>
    <t>Jun. 30,
		2017</t>
  </si>
  <si>
    <t>Amendment Flag</t>
  </si>
  <si>
    <t>false</t>
  </si>
  <si>
    <t>Current Fiscal Year End Date</t>
  </si>
  <si>
    <t>--09-30</t>
  </si>
  <si>
    <t>Entity Filer Category</t>
  </si>
  <si>
    <t>Smaller Reporting Company</t>
  </si>
  <si>
    <t>Entity Common Stock, Shares Outstanding</t>
  </si>
  <si>
    <t>Trading Symbol</t>
  </si>
  <si>
    <t>APGI</t>
  </si>
  <si>
    <t>Document Fiscal Period Focus</t>
  </si>
  <si>
    <t>Q3</t>
  </si>
  <si>
    <t>Document Fiscal Year Focus</t>
  </si>
  <si>
    <t>Consolidated Balance Sheets - USD ($)</t>
  </si>
  <si>
    <t>Sep. 30, 2016</t>
  </si>
  <si>
    <t>Current assets:</t>
  </si>
  <si>
    <t>Cash and cash equivalents</t>
  </si>
  <si>
    <t>Accounts receivable, trade, less allowance for doubtful accounts of $140,955 and $698 as of June 30, 2017 and September 30, 2016, respectively</t>
  </si>
  <si>
    <t>Inventory</t>
  </si>
  <si>
    <t>Note receivable, related party</t>
  </si>
  <si>
    <t>Prepaid expenses and other</t>
  </si>
  <si>
    <t>Total current assets</t>
  </si>
  <si>
    <t>Property, plant and equipment, net</t>
  </si>
  <si>
    <t>Other assets:</t>
  </si>
  <si>
    <t>Seller's note, related party, non-current</t>
  </si>
  <si>
    <t>Long term contracts and purchased technology, net</t>
  </si>
  <si>
    <t>Software development costs, net</t>
  </si>
  <si>
    <t>Assets held for sale</t>
  </si>
  <si>
    <t xml:space="preserve"> </t>
  </si>
  <si>
    <t>Other</t>
  </si>
  <si>
    <t>Total other assets</t>
  </si>
  <si>
    <t>Total assets</t>
  </si>
  <si>
    <t>Current liabilities:</t>
  </si>
  <si>
    <t>Accounts payable</t>
  </si>
  <si>
    <t>Accrued expenses</t>
  </si>
  <si>
    <t>Notes payable, current, net of discount and financing fees</t>
  </si>
  <si>
    <t>Notes payable, related parties, current, net of discount and financing fees</t>
  </si>
  <si>
    <t>Convertible notes payable, related parties</t>
  </si>
  <si>
    <t>Obligations due under lease settlement, current</t>
  </si>
  <si>
    <t>Total current liabilities</t>
  </si>
  <si>
    <t>Notes payable, net of current portion and net of debt discount and financing fees</t>
  </si>
  <si>
    <t>Notes payable, related parties, net of current portion and net of debt discount and financing fees</t>
  </si>
  <si>
    <t>Warrant liability</t>
  </si>
  <si>
    <t>Obligations due under lease settlement, non-current</t>
  </si>
  <si>
    <t>Total liabilities</t>
  </si>
  <si>
    <t>Stockholders' (deficit) equity:</t>
  </si>
  <si>
    <t>Preferred stock, $1.00 par value, 998,654 shares authorized, 0 shares issued and outstanding</t>
  </si>
  <si>
    <t>Common stock, $.01 par value, 350 million shares authorized, 79,890,423 shares and 75,055,296 issued and outstanding at June 30, 2017 and September 30, 2016</t>
  </si>
  <si>
    <t>Additional paid-in capital</t>
  </si>
  <si>
    <t>Accumulated deficit</t>
  </si>
  <si>
    <t>Total stockholders' (deficit) equity</t>
  </si>
  <si>
    <t>Total liabilities and stockholders' (deficit) equity</t>
  </si>
  <si>
    <t>10% Convertible Preferred Stock [Member]</t>
  </si>
  <si>
    <t>Series C Convertible Preferred Stock [Member]</t>
  </si>
  <si>
    <t>Series D Convertible Preferred Stock [Member]</t>
  </si>
  <si>
    <t>Series D-2 Convertible Preferred Stock [Member]</t>
  </si>
  <si>
    <t>Series D-3 Convertible Preferred Stock [Member]</t>
  </si>
  <si>
    <t>Consolidated Balance Sheets (Parenthetical) - USD ($)</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6</t>
  </si>
  <si>
    <t>Net sales</t>
  </si>
  <si>
    <t>Cost of sales</t>
  </si>
  <si>
    <t>Gross loss</t>
  </si>
  <si>
    <t>Operating expenses:</t>
  </si>
  <si>
    <t>Selling, general and administrative</t>
  </si>
  <si>
    <t>Impairment loss</t>
  </si>
  <si>
    <t>Operating loss from continuing operations</t>
  </si>
  <si>
    <t>Non operating income (expense)</t>
  </si>
  <si>
    <t>Interest and financing costs</t>
  </si>
  <si>
    <t>Interest - discount on contingent convertible promissory notes - warrants</t>
  </si>
  <si>
    <t>Interest - discount on contingent convertible promissory notes - beneficial conversion feature</t>
  </si>
  <si>
    <t>Interest income</t>
  </si>
  <si>
    <t>Revaluation of warrants</t>
  </si>
  <si>
    <t>Other, net</t>
  </si>
  <si>
    <t>Non operating expense, net</t>
  </si>
  <si>
    <t>Net loss</t>
  </si>
  <si>
    <t>Series D, Convertible Preferred stock beneficial conversion feature</t>
  </si>
  <si>
    <t>Net loss available to Common stockholders</t>
  </si>
  <si>
    <t>Net loss per share - basic and diluted</t>
  </si>
  <si>
    <t>Net loss per Common Share - 10% Preferred dividend</t>
  </si>
  <si>
    <t>Net loss per Common Share - Series D Convertible Preferred Stock beneficial conversion feature</t>
  </si>
  <si>
    <t>Net loss attributable to Common stockholders per share - basic and diluted</t>
  </si>
  <si>
    <t>Weighted average shares outstanding:</t>
  </si>
  <si>
    <t>Basic and diluted</t>
  </si>
  <si>
    <t>10% Convertible Preferred dividends</t>
  </si>
  <si>
    <t>Consolidated Statement of Changes in Stockholders' Equity (Deficit) (Unaudited) - 9 months ended Jun. 30, 2017 - USD ($)</t>
  </si>
  <si>
    <t>Preferred Stock [Member]</t>
  </si>
  <si>
    <t>Common Stock [Member]</t>
  </si>
  <si>
    <t>Additional Paid-in Capital [Member]</t>
  </si>
  <si>
    <t>Accumulated Deficit [Member]</t>
  </si>
  <si>
    <t>Total</t>
  </si>
  <si>
    <t>Beginning balance at Sep. 30, 2016</t>
  </si>
  <si>
    <t>Beginning balance, shares at Sep. 30, 2016</t>
  </si>
  <si>
    <t>Compensation expense associated with stock options</t>
  </si>
  <si>
    <t>Fair value of warrants issued for forbearance</t>
  </si>
  <si>
    <t>Fair value of warrants issued for services rendered</t>
  </si>
  <si>
    <t>Fair value of warrants terminated</t>
  </si>
  <si>
    <t>Common stock issued upon Preferred Stock conversion</t>
  </si>
  <si>
    <t>Common stock issued upon Preferred Stock conversion, shares</t>
  </si>
  <si>
    <t>Common stock issued for amounts due</t>
  </si>
  <si>
    <t>Common stock issued for amounts due, shares</t>
  </si>
  <si>
    <t>Common stock issued for 10% Convertible Preferred Stock dividend</t>
  </si>
  <si>
    <t>Common stock issued for 10% Convertible Preferred Stock dividend, shares</t>
  </si>
  <si>
    <t>10% Convertible Preferred Stock accrued but not paid</t>
  </si>
  <si>
    <t>Ending balance at Jun. 30, 2017</t>
  </si>
  <si>
    <t>Ending balance, shares at Jun. 30, 2017</t>
  </si>
  <si>
    <t>Consolidated Statements of Cash Flows (Unaudited) - USD ($)</t>
  </si>
  <si>
    <t>Cash flows from operating activities:</t>
  </si>
  <si>
    <t>Adjustments to reconcile net loss to net cash (used in) provided by operating activities:</t>
  </si>
  <si>
    <t>Impairment of property and equipment</t>
  </si>
  <si>
    <t>Impairment of long term contract</t>
  </si>
  <si>
    <t>Inventory valuation allowance</t>
  </si>
  <si>
    <t>Shares issued in lieu of wages</t>
  </si>
  <si>
    <t>Shares issued in lieu of expenses</t>
  </si>
  <si>
    <t>Value of warrants terminated</t>
  </si>
  <si>
    <t>Loss on disposal of equipment</t>
  </si>
  <si>
    <t>Depreciation expense</t>
  </si>
  <si>
    <t>Amortization of warrants issued for services</t>
  </si>
  <si>
    <t>Amortization of debt discount, bank</t>
  </si>
  <si>
    <t>Amortization of debt discount, related party note</t>
  </si>
  <si>
    <t>Amortization of deferred financing costs</t>
  </si>
  <si>
    <t>Stock compensation expense</t>
  </si>
  <si>
    <t>Provision for bad debts</t>
  </si>
  <si>
    <t>Amortization of software costs</t>
  </si>
  <si>
    <t>Amortization of long term contracts</t>
  </si>
  <si>
    <t>Amortization of purchased technology</t>
  </si>
  <si>
    <t>Increase in assets:</t>
  </si>
  <si>
    <t>Accounts receivable</t>
  </si>
  <si>
    <t>Prepaid and other current assets</t>
  </si>
  <si>
    <t>Other assets</t>
  </si>
  <si>
    <t>Decrease in liabilities:</t>
  </si>
  <si>
    <t>Net cash used in operating activities</t>
  </si>
  <si>
    <t>Cash flows from investing activities:</t>
  </si>
  <si>
    <t>Proceeds from sale of property and equipment</t>
  </si>
  <si>
    <t>Purchase of property and equipment</t>
  </si>
  <si>
    <t>Software development costs</t>
  </si>
  <si>
    <t>Net cash used in investing activities</t>
  </si>
  <si>
    <t>Cash flows from financing activities:</t>
  </si>
  <si>
    <t>Proceeds from sales of Series D Convertible Preferred stock, net of fees</t>
  </si>
  <si>
    <t>Proceeds from line of credit</t>
  </si>
  <si>
    <t>Repayment of notes payable</t>
  </si>
  <si>
    <t>Proceeds from convertible notes payable, related party</t>
  </si>
  <si>
    <t>Proceeds from notes payable, related party</t>
  </si>
  <si>
    <t>Repayment of notes payable, related party</t>
  </si>
  <si>
    <t>Net cash provided by financing activities</t>
  </si>
  <si>
    <t>Net increase in cash and cash equivalents</t>
  </si>
  <si>
    <t>Cash and cash equivalents at beginning of year</t>
  </si>
  <si>
    <t>Cash and cash equivalents at end of period</t>
  </si>
  <si>
    <t>Supplemental disclosure of cash flow information:</t>
  </si>
  <si>
    <t>Interest paid</t>
  </si>
  <si>
    <t>Supplemental disclosure of non-cash investing and financing activities:</t>
  </si>
  <si>
    <t>Contingent convertible promissory notes and accrued interest converted into Series C Convertible Preferred Stock</t>
  </si>
  <si>
    <t>Warrants issued for forbearance</t>
  </si>
  <si>
    <t>Shares issued for preferred stock dividend</t>
  </si>
  <si>
    <t>Equipment received in lieu of payment on note receivable</t>
  </si>
  <si>
    <t>Shares issued for principal and interest on related party note</t>
  </si>
  <si>
    <t>Dividends included in accrued expenses</t>
  </si>
  <si>
    <t>Capitalized interest included in construction in progress</t>
  </si>
  <si>
    <t>Insurance premiums financed with short-term debt</t>
  </si>
  <si>
    <t>Warrants issued</t>
  </si>
  <si>
    <t>Fixed assets included in accounts payable</t>
  </si>
  <si>
    <t>Software development costs included in accounts payable</t>
  </si>
  <si>
    <t>Nature of Operations, Risks, and Uncertainties</t>
  </si>
  <si>
    <t>Organization, Consolidation and Presentation of Financial Statements [Abstract]</t>
  </si>
  <si>
    <t>1. Nature of Operations, Risks, and Uncertainties American Power Group
Corporation (together with its subsidiaries “we”, “us” or “our”) was originally founded in
1992 and has operated as a Delaware corporation since 1995. The information contained
in this Form 10Q for the three and nine months ended June 30, 2017 including our interim financial statements and notes to the
interim financial statements have not been reviewed by our independent accountants using professional review standards and procedures,
although such review is required by this Form 10Q. Recent Developments On June 2, 2017, we initiated
a corporate wide realignment and material reduction in workforce in response to continuing significant operating losses and low
oil prices. In conjunction with the realignment, our Chief Executive Officer, Lyle Jensen was terminated and Charles Coppa, our
Chief Financial Officer assumed the additional title of Chief Executive Officer. Mr. Jensen also resigned from our Board of Directors.
The realignment is expected to result in a reduction in annual operating costs of over $2 million. Despite the reduction
in annual operating costs, the fundamental conditions facing our dual fuel business over the last several years have not changed.
With oil prices remaining below $50 per barrel, the price differential between oil and natural gas remains extremely tight. The
resulting delays in customer orders have negatively impacted our dual fuel operations and have made them no longer sustainable.
Our efforts since June to secure licensing relationships, master distributorship relationships and/or joint marketing relationships
with several of the largest domestic natural gas retail/wholesale gas suppliers have not generated material traction. Despite favorable
economic conditions in the Mexican market, delays in securing material orders as well as our limited access to working capital
have forced us to discontinue operating as we have been in that market. Market conditions for our
flare capture and recovery services in the Bakken region of North Dakota continue to be very soft, again due to low oil prices
and reduction in the number of drill rigs operating in the region. We do not foresee any material positive changes in flare capture
market conditions in the near term and therefore, we announced on August 15, 2017 that we have elected to discontinue our flare
capture initiative. As a result, we recorded a non-cash impairment loss of approximately $2.8 million associated with the write
down of our flare capture and recovery equipment and license agreement to their estimated fair market value during the three months
ended June 30, 2017. As a result of the foregoing
and our limited access to additional near term capital, our Board of Directors is evaluating several alternatives, including the
immediate closure of operations. During the period of
January to June 2017, we issued $3.0 million of 10% Contingent Convertible Promissory Notes to several existing shareholders, members
of management and investors affiliated with members of our Board of Directors. The notes are automatically convertible, subject
to shareholder approval of an increase in the number of authorized shares of our Common Stock from 350 million to a minimum of
600 million, into shares of a new proposed Series E 12.5% Convertible Preferred Stock at a conversion price of $100,000 per share.
Each share of Series E Convertible Preferred Stock would be convertible into shares of our Common Stock at a conversion price of
$0.10 per share. Upon the conversion of the notes into shares of Series E Preferred Stock, we will issue to each investor a ten-year
warrant to purchase a number of shares of Common Stock equal to ten times the number of shares issuable upon conversion of the
Series E Preferred Stock, exercisable at $0.10 per share. Concurrent with the initial
closing of the financing in January 2017, Neil Braverman became our new Chairman of the Board of Directors replacing Maurice Needham,
who will remain as a Director. Matthew Van Steenwyk was appointed by the Board of Directors as Lead Strategic Director with more
direct focus on helping to optimize the strategic marketing initiatives for the Company. n connection with this
financing, WPU Leasing, LLC agreed on January 27, 2017 to defer all current and future cash interest and principal payments due
under approximately $1.8 million of notes until such time as our Board of Directors determines we are in a position to resume normal
payments, but no later than such time as we are EBITDA positive at a Corporate level for two consecutive quarters. In addition,
WPU amended its notes, effective as of December 1, 2016, to reduce the current normal interest rate from 22.2% to 15% and eliminate
the penalty interest provision. On January 27, 2017, in consideration of WPU agreements and waivers, we issued WPU’s members
ten year warrants to purchase an aggregate of 3,538,172 shares of our Common Stock at an exercise price of $.10 per share. On May 24, 2017, our
shareholders approved an amendment to our Restated Certificate of Incorporation to increase the number of authorized shares of
Common Stock from 350,000,000 to 700,000,000 and an amendment to the 2016 Stock Option Plan to increase the number of shares of
our Common Stock reserved for issuance from 21,000,000 to 50,000,000. On May 26, 2017, the
holders of our Contingent Convertible Promissory Notes agreed to defer the automatic conversion of the notes into the Series E
Convertible Preferred Stock until such time as written notice is received from the holders of the notes requesting us to file said
Certificate of Designation for the Series E Convertible Preferred Stock. In addition, on July 26, 2017, the holders also agreed
to extend the maturity of the notes from July 27, 2017 until October 27, 2017. As of August 21, 2017,
we have an industry-leading 503 overall approvals from the Environmental Protection Agency (“EPA”) including 47 approvals
for engine families with SCR (selective catalytic reduction) technology. We believe that of the approximately 2 million Class 8
trucks operating in North America, an estimated 600,000 to 700,000 Class 8 trucks fall into the Inside Useful Life designation.
We have also received State of California Air Resources Board (“CARB”) Executive Order Certifications for Volvo/Mack
D-13/MP8 (2010-2013), Cummins ISX (2010-2012) and Detroit Diesel DD15 (2010-2012) engine models for the heavy-duty diesel engine
families ranging from 375HP to 600HP. Nature of Operations, Risks, and Uncertainties Dual Fuel Technology Subsidiary - American
Power Group, Inc. Our patented dual fuel
conversion system is a unique external fuel delivery enhancement system that converts existing diesel engines into more efficient
and environmentally friendly engines that have the flexibility, depending on the circumstances, to run on:
● Diesel fuel and compressed natural gas (CNG) or liquefied natural gas (LNG);
● Diesel fuel and pipeline gas, well-head gas or approved bio-methane; or
● 100% diesel. Our proprietary technology
seamlessly displaces up to 75% (average displacement ranges from 40% to 65%) of the normal diesel fuel consumption with various
forms of natural gas. Installation requires no engine modification, unlike the more expensive fuel injected alternative fuel systems
in the market. By displacing highly polluting
and expensive diesel fuel with inexpensive, abundant and cleaner burning natural gas, a user can:
● Reduce fuel and operating costs by 5% to 15%;
● Reduce toxic emissions such as nitrogen oxide (NOX), carbon monoxide (CO) and fine particulate emissions; and
● Enhance the engine’s operating life, since natural gas is a cleaner burning fuel source. Primary end market applications
include both primary and back-up diesel generators as well as heavy-duty vehicular diesel engines. Wellhead Gas Flare Capture and Recovery
Services Division - NGL Services, a division of American Power Group, Inc. When oil is extracted from
shale, a mixture of hydrocarbon gases (methane, ethane, propane, butane, pentane and other heavy gases) reach the surface at each
well site. These gases are either gathered in low-pressure pipelines for downstream natural gas liquids (“NGL”) and
methane extraction by large mid-stream processing companies or flared into the atmosphere when the gas-gathering infrastructure
is too far away (remote well sites) or the pipeline is insufficient to accommodate the volumes of associated gas (stranded well
sites). Many areas in North America are facing significant state imposed penalties and restrictions associated with the elimination
of flared well head gas by oil and gas production companies. In August 2015, we entered
the flare gas capture and recovery business through a relationship with Trident Resources. NGL’s can be sold to a variety
of end markets for heating, emulsifiers, or as a combined NGL liquid called Y Grade that can be sold to midstream companies who
separate the liquids into their final commodities. Market conditions for our
flare capture and recovery services in the Bakken region of North Dakota where our equipment is located continues to be very soft,
again due to low oil prices and reduction in the number of drill rigs operating in the region. We do not foresee any material positive
changes in flare capture market conditions in the near term and have therefore elected to discontinue our flare capture initiative. During the nine months ended
June 30, 2017 and 2016, revenues from our NGL Division were $0 and $29,983, respectively. We announced on August 15, 2017 that
we have elected to discontinue our flare capture initiative. Liquidity and Management’s Plans As of June 30, 2017, we
had $212,166 cash and cash equivalents and a working capital deficit of $5,053,549, which includes $3,000,000 of Subordinated Contingent
Convertible Promissory Notes due on October 27, 2017, and $500,000 under our working capital line of credit with Iowa State Bank,
which expires on September 14, 2017. As of August 21, 2017, we had we had approximately $60,000 of cash and cash equivalents and
approximately $150,000 of accounts receivable. The fundamental conditions
facing our dual fuel business over the last several years have not changed. With oil prices remaining below $50 per barrel, the
price differential between oil and natural gas remains extremely tight. The resulting delays in customer orders have negatively
impacted our dual fuel operations and have made them no longer sustainable. Our efforts since June to secure licensing relationships,
master distributorship relationships and/or joint marketing relationships with several of the largest domestic natural gas retail/wholesale
gas suppliers have not generated material traction. As a result of the June
2017 corporate realignment, we have reduced our employee head count from 20 to 8 employees and terminated a majority of our third
party consulting agreements which is expected to result in an estimated annual savings of over $2 million per year. Our primary
focus going forward has been on our North American stationary dual fuel business as well as vehicular dual fuel business in Latin
America where the economics are very favorable for using dual fuel. Thus far, neither has yet to generate any measureable revenue
since June. We are currently managing
our business on a week to week basis based on limited access to financial resources and are pursuing several financing options
to fund and continue our dual fuel operations. No assurances can be given, however that additional capital will be available on
terms acceptable to the Company or at all which raises substantial doubt about our ability to continue as a going concern. As a
result of the foregoing and our limited access to additional near term capital, our Board of Directors is evaluating several alternatives,
including the possible sale of the company or the immediate closure of operations. The accompanying financial
statements have been prepared on a basis that assumes we will continue as a going concern and that contemplates the continuity
of operations, realization of assets and the satisfaction of liabilities and commitments in the normal course of business.</t>
  </si>
  <si>
    <t>Basis of Presentation</t>
  </si>
  <si>
    <t>2. Basis of Presentation The consolidated financial
statements include the accounts of American Power Group Corporation and our wholly-owned subsidiary, American Power Group, Inc.
All significant intercompany accounts and transactions have been eliminated in consolidation. The accompanying interim
financial statements at June 30, 2017 are unaudited and should be read in conjunction with the financial statements and notes thereto
for the fiscal year ended September 30, 2016 included in our Annual Report on Form 10-K. The information contained in this Form
10Q for the three and nine months ended June 30, 2017 including our interim financial statements and notes to the interim financial
statements have not been reviewed by our independent accountants using professional review standards and procedures, although such
review is required by this form 10Q. The balance sheet at
September 30, 2016 has been derived from the audited financial statements as of that date; certain information and footnote disclosures
normally included in financial statements prepared in accordance with accounting principles generally accepted in the United States
of America have been condensed or omitted pursuant to the Securities and Exchange Commission rules and regulations, although we
believe the disclosures which have been made herein are adequate to ensure that the information presented is not misleading. The
results of operations for the interim periods reported are not necessarily indicative of those that may be reported for a full
year. In our opinion, all adjustments which are necessary for a fair statement of our financial position as of June 30, 2017 and
the operating results for the interim periods ended June 30, 2017 and 2016 have been included.</t>
  </si>
  <si>
    <t>Recently Issued Accounting Pronouncements</t>
  </si>
  <si>
    <t>Accounting Changes and Error Corrections [Abstract]</t>
  </si>
  <si>
    <t>3. Recently Issued Accounting Pronouncements Revenue from Contracts
with Customers Going Concern Disclosure of Uncertainties about an Entity’s
Ability to Continue as a Going Concern Debt Issuance Costs. Inventory Measurement. Leases. Leases (Topic 842) Revenue Standard’s
Principal-Versus-Agent Guidance. Revenue Recognition: Clarifying the new Revenue
Standard’s Principal-Versus-Agent Guidance Share-Based Compensation Compensation-Stock Compensation (Topic 718), Improvements to Employee
Share-Based Payment Accounting</t>
  </si>
  <si>
    <t>Receivables</t>
  </si>
  <si>
    <t>Receivables [Abstract]</t>
  </si>
  <si>
    <t>4. Receivables Accounts Receivable Accounts receivable are
carried at original invoice amount less an estimate made for doubtful accounts. Management determines the allowance for doubtful
accounts by regularly evaluating past due individual customer receivables and considering a customer’s financial condition,
credit history, and the current economic conditions. Individual accounts receivable are written off when deemed uncollectible,
with any future recoveries recorded as income when received. Note Receivable, Related Party On June 30, 2015, we
entered into a Loan and Security Agreement with Trident Resources, LLC, pursuant to which we loaned Trident $737,190 under the
terms of a 6% senior secured demand promissory note due September 30, 2015. The note is secured by a first priority security interest
in all of Trident’s assets and has been guaranteed on a secured basis by Trident’s sole owner. Trident has repaid $240,000
of the outstanding principal balance with $497,190 remains past due as of June 30, 2017. We have commenced legal
action against Trident and its owner who has personally guaranteed Trident’s obligations under the note to pursue collection
of the outstanding balance of approximately $677,000 (including approximately $177,000 of interest). We have the right to offset
any amounts due under Trident’s note receivable to us against our $1.716 million equipment note payable to Trident and therefore
believe no reserve for uncollectibility is necessary as of June 30, 2017. Seller’s Note Receivable, Related
Party In conjunction with the
July 2009 acquisition of substantially all the American Power Group operating assets, we acquired a promissory note from the previous
owners of American Power Group (renamed M&amp;R Development, Inc.), payable to us, in the principal amount of $797,387. The note,
which was subsequently amended, bears interest at the rate of 5.5% per annum and was based on the difference between the assets
acquired and the consideration given. M&amp;R is not required
to make any payments under the note until such time as we begin to make royalty payments under our technology license (see Note
6) and at that time, the aggregate principal amount due under the note is to be paid in eight equal quarterly payments plus interest.
Those payments will be limited to a maximum of 50% of any royalty payment due M&amp;R on a quarterly basis. No payments have been
made under the note as of June 30, 2017. We have classified 100% of the balance as long term. We consider this a related party
note as one of the former owners of American Power Group is now an employee of ours.</t>
  </si>
  <si>
    <t>Inventory Disclosure [Abstract]</t>
  </si>
  <si>
    <t>5. Inventory Raw material inventory primarily
consists of dual fuel conversion components. Work in progress includes materials, labor and direct overhead associated with incomplete
dual fuel conversion projects. As of June 30, 2017 and September 30, 2016, we recorded an inventory valuation allowance of $369,397
and $279,580. All inventory is valued
at the lower of cost or market on the first-in first-out (FIFO) method. Inventory consists of the following:
June 30, 2017 September 30, 2016
Raw materials $ 437,623 $ 507,035
Finished goods 26,148 1,210
Total inventory $ 463,771 $ 508,245</t>
  </si>
  <si>
    <t>Intangible Assets</t>
  </si>
  <si>
    <t>Goodwill and Intangible Assets Disclosure [Abstract]</t>
  </si>
  <si>
    <t>6. Intangible Assets We review intangibles for
impairment annually, or more frequently if an event occurs or circumstances change that would more likely than not reduce the fair
value of our intangible assets below their carrying value. In conjunction with the
exclusive license agreement from Trident, we recognized $300,000 associated with the execution of the agreement. The value was
being amortized on a straight line basis over an estimated useful life of 120 months. Amortization expense associated with the
long term technology license agreement is $7,500 and $22,500 for the three and nine months ended June 30, 2017 and 2016, respectively.
Based on a continuing lack of demand for our flare capture and recovery services in the Bakken region of North Dakota where our
equipment is located and the fact we do not foresee any material positive changes in flare capture market conditions in the near
term, we have elected to discontinue our flare capture initiative. As a result, we have written off the remaining unamortized balance
of the license agreement and recorded a non-cash impairment loss of $242,500 during the three months ended June 30, 2017. In conjunction with the
American Power Group acquisition and license agreement, we recorded intangible assets of $500,000 associated with the execution
of a long term technology license agreement and $500,000 associated with the purchase of the dual fuel conversion technology. Both
values are being amortized on a straight line basis over an estimated useful life of 120 months. Amortization expenses associated
with the long term technology license agreement and the purchased dual fuel conversion technology were $25,000 and $75,000 for
the three and six months ended June 30, 2017 and 2016, respectively. Accumulated amortization was $791,667 and $716,667 at June
30, 2017 and September 30, 2016, respectively. In conjunction with the
10% Convertible Preferred Stock financing in April 2012, we amended the M&amp;R technology license agreement to modify the calculation
and the timing of the royalty payments. Under this amendment, effective April 27, 2012, the monthly royalty due is the lesser of
10% of net sales or 30% of pre-royalty EBITDA (Earnings Before Interest, Taxes, Depreciation and Amortization). No royalties will
be earned or due until such time as our cumulative EBITDA commencing April 1, 2012 is positive on a cumulative basis. During the
three and nine months ended June 30, 2017 and 2016, we incurred $0 royalties to M&amp;R. A critical component of
our dual fuel aftermarket conversion solution is the internally developed software component of our electronic control unit. The
software allows us to seamlessly and constantly monitor and control the various gaseous fuels to maximize performance and emission
reduction while remaining within all original OEM diesel engine performance parameters. We have developed a base software application
and EPA testing protocol for both our Outside Useful Life (“OUL”) and Intermediate Useful Life (“IUL”)
engine applications, which will be customized for each engine family approved in order to maximize the performance of the respective
engine family. As of June 30, 2017, we
have capitalized $4,577,223 of development costs associated with our OUL ($1,801,506) and IUL ($2,775,717) applications, which
will be amortized on a straight line basis over an estimated useful life of 60 months for OUL applications and 84 months for IUL
applications. Amortization costs for the three months ended June 30, 2017 and 2016 were $182,793 and $183,427, respectively. Amortization
costs for the nine months ended June 30, 2017 and 2016 were $549,699 and $544,727, respectively. Accumulated amortization was $2,655,819
at June 30, 2017 and $2,106,120 September 30, 2016, respectively. Amortization expense associated
with intangibles during the next five years is anticipated to be:
NGL Services Dual Fuel
Twelve months ending March 31: Contracts Contracts Technology Software Development Total
2018 $ — $ 50,000 $ 50,000 $ 606,529 $ 706,529
2019 — 50,000 50,000 394,004 494,004
2020 — 4,167 4,167 323,361 331,695
2021 — — — 301,002 301,002
2022 — — — 193,679 193,679
2023 and thereafter — — — 102,829 102,829
$ — $ 104,167 $ 104,167 $ 1,921,404 $ 2,129,738</t>
  </si>
  <si>
    <t>Property, Plant and Equipment</t>
  </si>
  <si>
    <t>Property, Plant and Equipment [Abstract]</t>
  </si>
  <si>
    <t>7. Property, Plant and Equipment Property, plant and equipment
consist of the following:
June 30, 2017 September 30, 2016 Estimated Useful Lives
Leasehold improvements $ 127,087 $ 127,087 5 years
Machinery and equipment 647,293 3,133,075 3 - 10 years
Construction in progress — 1,902,654
Less accumulated depreciation (688,295 ) (1,372,451 )
$ 86,085 $ 3,790,365 Construction in progress
relates to the flare capture and recovery processing units used in our flare capture and recovery business. Based on the decision
to discontinue our flare capture initiative, we wrote down the value of our flare capture and recovery equipment to its estimated
fair market value and as a result have recorded an impairment loss of $2,576,821. Our estimation of the fair market value of the
equipment was based on market data research as well as discussions with the manufacturer of some of the equipment and with several
parties interested in purchasing the equipment. Accordingly, we have reclassified assets with a net book value of approximately
$832,000 as available for sale and are actively seeking buyers.</t>
  </si>
  <si>
    <t>Product Warranty Costs</t>
  </si>
  <si>
    <t>Guarantees [Abstract]</t>
  </si>
  <si>
    <t>8. Product Warranty Costs We provide for the estimated
cost of product warranties for our dual fuel products at the time product revenue is recognized. Factors that affect our warranty
reserves include the number of units sold, historical and anticipated rates of warranty repairs, and the cost per repair. We assess
the adequacy of the warranty provision and we may adjust this provision if necessary. During the six months ending June 30, 2017,
costs charged and product warranty claims have remained consistent with prior year costs and claims. Warranty accrual is included
in accrued expenses. The following table provides
the detail of the change in our product warranty accrual relating to dual fuel products as of:
Nine Months Ended Twelve Months Ended
June 30, 2017 September 30, 2016
Warranty accrual at the beginning of the period $ 188,713 $ 167,180
Charged to costs and expenses relating to new sales 29,021 51,754
Costs of product warranty claims (13,929 ) (30,221 )
Warranty accrual at the end of period $ 203,805 $ 188,713</t>
  </si>
  <si>
    <t>Notes Payable/Credit Facilities</t>
  </si>
  <si>
    <t>Debt Disclosure [Abstract]</t>
  </si>
  <si>
    <t>9. Notes Payable/Credit Facilities The following summarizes
our notes payable as of June 30, 2017 and September 30, 2016.
Notes payable consists of the following at: June 30, 2017 September 30, 2016
Revolving line of credit, Iowa State Bank, secured by Security Agreement, Business Loan Agreement and guaranty from two related party shareholders dated September 14, 2016, with an interest rate of 4.50%, with interest payments due monthly and principal due September 14, 2017 $ 500,000 $ 165,000
Term note payable, Iowa State Bank, secured by Security Agreement and Business Loan Agreement dated September 14, 2016 and guaranty from two related party shareholders, with an interest rate of 4%, requiring monthly payments of $30,659, beginning December 14, 2016. The maturity date of the loan is November 14, 2026 2,882,129 3,000,000
Other unsecured term note payable with interest rate ranging from 3.34% to 4.04%, requiring monthly payments of principal and interest with due dates ranging from September 2017 to February 2018 40,948 39,028
3,423,077 3,204,028
Less current portion (796,681 ) (391,496 )
Less unamortized discount and deferred financing fees, net of current (576,408 ) (659,119 )
Notes payable, non-current portion $ 2,049,988 $ 2,153,413 Refinancing of Credit Facility On September 14, 2016, we
entered into a new $3 million term loan agreement and new $500,000 working capital line of credit with Iowa State Bank in which
we refinanced approximately $2,835,000 due to the bank under existing loan agreements. Under the terms of the new
term loan we will make (i) 36 consecutive monthly payments of $30,659, beginning on December 14, 2016, which includes interest
at the rate of 4.0% per annum, followed by (ii) 84 consecutive monthly payments of $30,659, beginning on December 14, 2019, adjusted
to reflect an interest rate equal to the Wall Street Journal U.S. Prime Rate plus 0.5%. The final payment of all principal and
accrued interest on the term loan is due on November 14, 2026. In addition, Iowa State
Bank has provided a new $500,000 working capital line of credit which has an initial expiration of September 14, 2017 and bearing
interest at a rate equal to the Wall Street Journal U.S. Prime Rate plus 0.5% (4.5% as of June 30, 2017). The maximum amount we
may borrow from time to time under the line of credit remains equal to lesser of (i) the sum of 70% of our eligible accounts receivable,
other than accounts receivable outstanding for more than 90 days, and 50% of the value of our inventory, or (ii) $500,000. As of
June 30, 2017, the balance on the line of credit was $500,000 and we had no additional availability under the line. We are currently
in discussions with Iowa State Bank regarding the renewal of our working capital line of credit which expires on September 14,
2017. We cannot, however, be assured of the success of these efforts. Our obligations under this
credit facility are secured by the grant of a first priority security interest in all of our assets, and the limited personal guarantees
of two of our Directors. Amounts borrowed under the credit facility are subject to acceleration upon certain events of default,
including: (i) any failure to pay when due any amount owed under the facility; (ii) any failure to keep the collateral insured;
(iii) any attempt by any other creditor of ours to collect any indebtedness through court proceedings; (iv) any assignment for
the benefit of creditors by us, or our insolvency; (v) the institution of certain bankruptcy proceedings by or against us; (vi)
any breach by us of any covenant in the documents related to the credit facility; and (vii) any other occurrence that either significantly
impairs the value of the collateral or causes Iowa State Bank to reasonably believe that they will have difficultly collecting
the amounts borrowed under the credit facility. As a result of refinancing
the credit facility, we recorded a $497,492 loss on modification of debt during the fiscal year ended September 30, 2016. This
amount includes $718,161 recorded as a discount to the principal amount of the Credit Facility, which is being accreted to interest
expense over the term of the facility using the effective interest method, $22,055 of original debt issuance costs expensed at
the time of the refinancing, and $1,143,598 in warrants issued to the Guarantors as consideration for their guarantee. The warrants
were valued using the Black-Scholes pricing model with the following assumptions; dividend yield 0%; risk-free interest rate of
1.2%; volatility of approximately 73%, and expected term of 5 years. See Note 13, “Fair Value Measurements,” for further
discussion regarding the recorded value of the credit facility. Agreements with the Guarantors As described above, two
of our Directors have each agreed, severally and not jointly, to guaranty the payment of up to $1,750,000 of our obligations under
the credit facility, including the payment of principal, interest and all costs of collection. We entered into a Credit
Support Agreement with these Directors pursuant to which, in consideration of the guarantees, we issued each of these Directors
a ten year warrant to purchase up to 6,950,000 shares of our Common Stock, at an initial exercise price of $.20 per share. Each
warrant may be exercised at any time during the term for up to 5,560,000 shares with the remaining 1,390,000 additional shares
becoming exercisable based on any the following conditions: (i) if Iowa State Bank initiates any action to enforce the Director’s
guaranty, (ii) if the Directors, elect to repay, on our behalf, all of the obligations due under the credit facility before September
13, 2019 or (iii) in the absence of either of the foregoing events if their guarantees have not been released by Iowa State Bank
prior to September 13, 2019. The guarantors have agreed
that if they payoff Iowa State Bank prior to September 13, 2019, they will succeed to all of the rights and interests of Iowa
State Bank as the lender and secured party under all agreements, promissory notes and other instruments which comprise the credit
facility. Unless otherwise agreed by us, no other term or condition of the credit facility will be deemed to amended or restated.
If the guarantor’s payoff Iowa State Bank after September 13, 2019, they have the right to receive shares of our Common
Stock (valued at the 20 day volume weighted average price prior to payment) equal to the amount paid plus a warrant to purchase
a number of shares (at the same 20 day volume weighted average price) equal to the shares of Common Stock issued in payment of
the bank obligations.</t>
  </si>
  <si>
    <t>Notes Payable, Related Parties</t>
  </si>
  <si>
    <t xml:space="preserve">10. Notes Payable, Related Parties The following summarizes
our related party notes payable as of June 30, 2017 and September 30, 2016.
Notes payable consists of the following at: June 30, 2017 September 30, 2016
Term note payable, Trident Resources, LLC, secured by liens on equipment with an interest rate of 6.0% and requiring 48 monthly payments. Payment start date is tied to production goals. $ 1,716,500 $ 1,716,500
Term note payable, WPU Leasing LLC, secured by liens on equipment with an interest rate of 15.0% with due dates of August 31, 2019 and October 31, 2019. 1,758,484 1,758,484
10% Contingent convertible notes payable, due October 27, 2017 3,000,000 —
Officer’s 10% promissory note, due September 30, 2017 — 50,000
6,474,984 3,524,984
Less current portion (3,000,000 ) (744,614 )
Less unamortized discount and deferred financing fees, net of current (293,051 ) (39,002 )
Notes payable, non-current portion $ 3,181,933 $ 2,741,368 Notes Payable-Related Party-Trident Resources,
LLC On August 12, 2015, we
purchased two processing systems from Trident Resources, LLC for $1,716,500. We issued Trident a promissory note for $832,000,
which was payable in 12 equal monthly installments of principal and interest at 6.75% commencing September 20, 2015 and a second
secured promissory note for $884,500, which was payable in 36 equal monthly installments of principal and interest at 6% commencing
September 20, 2016. These notes are secured by liens on the purchased equipment. As of December 1, 2015, we amended and restated
these two secured promissory notes and combined the obligations of the original notes into a new note for $1,716,500 which bears
interest at 6% per year with 48 monthly payments of principal and interest estimated to initially begin on August 31, 2016 assuming
the Trident NGL Services division meets specified production goals in the preceding month. If these production goals are not met,
the new note provides that we may defer payments otherwise due in any month following a month in which the production goals are
not met to the maturity date, without incurring any additional interest. The amended and restated note also permits us, at our
discretion, to offset against amounts otherwise due under such note in the event of any default by Trident under its promissory
note to the Company. As of June 30, 2017, no principal or interest payments have been made on this note and we have accrued interest
of $198,446 associated with this note, which is included in accrued expenses. Financing Agreement –WPU Leasing,
LLC In January 2016, WPU
Leasing agreed to defer cash payments on approximately 70% of the $1.9 million of debt outstanding. The deferral of payments reduced
our cash outflow commitments by approximately $500,000 during fiscal 2016 and as noted below, WPU has agreed to defer subsequent
payments due after fiscal 2016. WPU Leasing had the option, starting June 30, 2016, of taking deferred and current payments in
shares of our Common Stock (based on the 20 day volume weighted average price prior to conversion) which would positively impact
our cash flow position going forward. At June 30, 2016, a member of WPU Leasing, LLC which is affiliated with one of our Directors
agreed to accept 1,209,857 shares of Common Stock (valued at $.14 per share) in lieu of cash for deferred principal and interest
payments due as of June 30, 2016 of $169,379. No other payments have been made since June 30, 2016. As of June 30, 2017 and September
30, 2016, we have accrued interest associated with this note of $464,143 and $238,953, respectively. These amounts are included
in accrued expenses. In consideration of WPU
Leasing’s commitment under our financing agreement, we issued to WPU Leasing’s members warrants to purchase up to the
lesser of (i) an aggregate of 3,250,000 shares of our Common Stock or (ii) one share of Common Stock for each dollar borrowed by
us under the agreement. During the fiscal year ended September 30, 2016, we terminated warrants to purchase 1,325,000 shares of
Common Stock due to the fact WPU Leasing had not provided the remaining $1.325 million of its commitment. The warrants are exercisable
at a price of $.20 per share for a period of four years from the date of issue and may be exercised on a cashless basis. We determined
the value of these warrants using the Black-Scholes option pricing model and recorded deferred financing costs of $86,923, which
are being amortized over the term of the finance agreement. In connection with the
January 2017 private placement, WPU Leasing agreed to defer all current and future cash interest and principal payments due under
approximately $1.8 million of notes until such time as our Board of Directors determines we are in a position to resume normal
payments but no later than such time as we are EBITDA positive at a Corporate level for two consecutive quarters. In addition,
WPU amended its notes, effective as of December 1, 2016, to reduce the current normal interest rate from 22.2% to 15% and eliminate
the penalty interest provision. On January 27, 2017, in consideration of WPU Leasing’s agreements and waivers, we issued
WPU’s members ten year warrants to purchase an aggregate of 3,538,172 shares of our Common Stock at an exercise price of
$.10 per share. Using the Black-Scholes model, we determined the fair value of the warrants to be $371,961. We evaluated the debt
amendment according to ASC 470 guidance, and determined the difference between the original and new debt instruments to not be
substantially different under the 10% test; therefore, the fair value of the warrants was recorded as a reduction against the WPU
notes and an increase in Additional Paid in Capital. As a result of the warrant
issuance, we recorded a $400,024 debt discount during the quarter ended March 31, 2017. This discount is being accreted to interest
expense over the term of the facility using the effective interest method, and includes $28,063 of the remaining debt issuance
costs expensed at the time of the refinancing, and $371,961 in warrants issued in consideration of the interest rate reduction.
The warrants were valued using the Black-Scholes pricing model with the following assumptions; dividend yield 0%; risk-free interest
rate of 2.49%; volatility of approximately 73%, and expected term of 10 years. See Note 13, “Fair Value Measurements,”
for further discussion regarding the recorded value of the Note Payable to WPU Leasing. 10% Subordinated Contingent Convertible
Promissory Notes During the nine months
ended June 30, 2017, we issued $3.0 million of 10% Subordinated Contingent Convertible Promissory Notes to several existing shareholders,
members of management and investors affiliated with members of our Board of Directors. Under their original terms, these notes
are automatically convertible into shares of a new proposed Series E 12.5% Convertible Preferred Stock at a conversion price of
$100,000 per share, subject to shareholder approval of an increase in the number of authorized shares of our Common Stock from
350 million to a minimum of 600 million and the filing of a Certificate of Designation for the Series E Convertible Preferred Stock,.
Each share of Series E Convertible Preferred Stock would be convertible into shares of our Common Stock at a conversion price of
$0.10 per share. Upon the conversion of the notes into shares of Series E Preferred Stock, we will issue to each investor a ten-year
warrant to purchase a number of shares of Common Stock equal to ten times the number of shares issuable upon conversion of the
Series E Preferred Stock, exercisable at $0.10 per share. On May 26, 2017, the
holders agreed to defer the automatic conversion of the notes into the Series E Convertible Preferred Stock until such time as
written notice is received from the holders requesting us to file the Certificate of Designation for the Series E Convertible Preferred
Stock. In addition, on July 26, 2017, the holders also agreed to extend the maturity of the notes from July 27, 2017 until October
27, 2017. Officer’s Promissory Note In 2010, an officer
loaned us $50,000 under an unsecured promissory note, the maturity of which has been extended several times. In September 2016,
the officer agreed to extend the maturity of the outstanding $50,000 balance to September 30, 2017 and agreed to convert the outstanding
balance into the 10% Subordinated Contingent Convertible Promissory Notes . </t>
  </si>
  <si>
    <t>Commitments and Contingencies</t>
  </si>
  <si>
    <t>Commitments and Contingencies Disclosure [Abstract]</t>
  </si>
  <si>
    <t>11. Commitments and Contingencies Lease Settlement Obligations: We are currently renting
property located in Georgia relating to a former discontinued business. We have the right to terminate the Georgia lease with 6
months’ notice but are obligated to continue to pay rent until the earlier of (1) the sale by the landlord of the premises;
(2) the date on which a new long term tenant takes over; or (3) 3 years from the date on which we vacate the property. As a result,
we have recorded a lease settlement obligation. We currently sublease two portions of the property to an entity which is paying
$8,000 per month on a tenant-at-will basis. In March 2016, we notified
the landlord of our intent to terminate the lease and are working with the landlord and our tenant towards a goal of our tenant
leasing the entire facility from the landlord. In addition, we amended the existing lease with the landlord to reduce the monthly
rental amount by $2,500 per month to $15,152 starting April 1, 2016. In October 2016, the landlord agreed to reduce the monthly
cash payment to $10,500 with the difference accruing and payable in the future. During the three and nine months ended June 30,
2017, we had rental income of $24,000 and $72,000 respectively, associated with the Georgia property and rental expense of $6,896
and $26,032 respectively. During the three and nine months ended June 30, 2016, we had rental income of $24,000 and $72,000 respectively,
associated with the Georgia property and rental expense of $12,663 and $138,530, respectively. The total future minimum
rental obligations at June 30, 2017, under the above real estate operating lease is as follows:
Twelve Months Ending June 30,
2018 $ 181,704
2019 119,504
$ 301,208</t>
  </si>
  <si>
    <t>Warrants to Purchase Common Stock</t>
  </si>
  <si>
    <t>Warrants and Rights Note Disclosure [Abstract]</t>
  </si>
  <si>
    <t>12. Warrants to Purchase Common Stock In conjunction with the
private placement of our 10% Convertible Preferred stock in April 2012 and November 2014, we issued warrants which contained a
“down-round” provision that provides for a reduction in the warrant exercise price if there are subsequent issuances
of additional shares of common stock for consideration per share less than the per share warrant exercise prices. In October 2012,
FASB issued ASU No. 2012-04, Technical Corrections and Improvement We have historically
used the Black-Scholes option pricing model to determine the fair value of options and warrants. We have considered the facts and
circumstances in choosing the Black-Scholes model to calculate the fair value of the warrants with a down-round price protection
feature as well as the likelihood of triggering the down-round price protection feature, which, as described below, we have concluded
is remote. In determining the initial
fair value of the warrants associated with the April 2012 Convertible Preferred Stock private placement as of October 1, 2013,
we prepared a valuation simulation using the Black-Scholes option pricing model as well as additional models using a modified Black-Scholes
option pricing model and a Binomial Tree option pricing model. We determined the initial fair value of the warrants associated
with the November 2014 Convertible Preferred Stock private placement to be $694,631 based on a valuation simulation using the Black-Scholes
option pricing model. Both additional simulations included various reset scenarios, different exercise prices, and other assumptions,
such as price volatility and interest rates, that were kept consistent with our original Black-Scholes model. The resulting warrant
values as determined under the modified Black-Scholes model and the Binomial Tree option model were not materially different from
the values generated using the Black-Scholes model. We have therefore determined to use the Black-Scholes model as we believe it
provides a reasonable basis for valuation and takes into consideration the relevant factors of the warrants, including the down
round provision. During the three and
nine months ended June 30, 2017 and 2016, we recorded warrant valuation income of $5,156 and $36,952, and $5,890 and $207,211,
respectively, associated with the change in the estimated fair value of all warrants containing the down round provision outstanding.
Our warrant liability was $333 and $37,285 as of June 30, 2017 and September 30, 2016, respectively. The warrant liabilities were
valued at June 30, 2017, using the Black-Scholes option-pricing model with the following assumptions.
10% Convertible Preferred Stock Financing
Private Placement 1 Private Placement 2
June 30, 2017 September 30, 2016 June 30, 2017 September 30, 2016
Closing price per share of common stock $ 0.06 $ 0.17 $ 0.06 $ 0.17
Exercise price per share $ 0.50 $ 0.50 $ 0.50 $ 0.50
Expected volatility 78.0 % 73.0 % 78.0 % 73.0 %
Risk-free interest rate 1.0 % 0.6 % 1.2 % 0.8 %
Dividend yield — — — —
Remaining expected term of underlying securities (years) 0.25 1.0 1.25 2.0
Warrants outstanding 17,623,387 17,623,387 6,032,787 6,032,787
Warrants outstanding with down-round provision 2,742,763 2,742,763 905,917 905,917 Private Placement 1 Private Placement 2 As of June 30, 2017, approximately
3.6 million of warrants with down-round provision remained outstanding.</t>
  </si>
  <si>
    <t>Fair Value Measurements</t>
  </si>
  <si>
    <t>Fair Value Disclosures [Abstract]</t>
  </si>
  <si>
    <t>13. Fair Value Measurements The carrying amount of
our receivables and payables approximate their fair value due to their short maturities. Accounting principles
provide guidance for using fair value to measure assets and liabilities. The guidance includes a three level hierarchy of valuation
techniques used to measure fair value, defined as follows:
● Level 1 – Unadjusted Quoted Prices. The fair value of an asset or liability is based on unadjusted quoted prices in active markets for identical assets or liabilities.
● Level 2 – Pricing Models with Significant Observable Inputs. The fair value of an asset or liability is based on information derived from either an active market quoted price, which may require further adjustment based on the attributes of the financial asset or liability being measured, or an inactive market transaction.
● Level 3 – Pricing Models with Significant Unobservable Inputs. The fair value of an asset or liability is primarily based on internally derived assumptions surrounding the timing and amount of expected cash flows for the financial instrument. Therefore, these assumptions are unobservable in either an active or inactive market. We consider an active market
as one in which transactions for the asset or liability occur with sufficient frequency and volume to provide pricing information
on an ongoing basis. Conversely, we view an inactive market as one in which there are few transactions of the asset or liability,
the prices are not current, or price quotations vary substantially either over time or amount market makers. When appropriate,
non-performance risk, or that of counterparty, is considered in determining the fair values of liabilities and assets, respectively. We have classified certain
warrants related to the 10% Convertible Preferred Stock private placements noted in Note 10 as a Level 3 Liability. Assumptions
used in the calculation require significant judgment. The unobservable inputs in our valuation model include the probability of
additional equity financing and whether the additional equity financing would trigger a reset on the down-round protection. The following table summarizes
the financial liabilities measured a fair value on a recurring basis as of June 30, 2017 and September 30, 2016.
Total
Quoted Prices in Active Markets for Identical Assets or Liabilities (Level 1)
Significant Other Observable Inputs (Level 2)
Significant Unobservable Inputs (Level 3)
September 30, 2016
Warrant liability $ 37,285 $ — $ — $ 37,285
June 30, 2017
Warrant liability $ 333 $ — $ — $ 333 Level 3 Valuation The following table provides
a summary of the changes in fair value of our financial liabilities measured at fair value on a recurring basis using significant
unobservable inputs (Level 3) during the three month period ended June 30, 2017.
Warrant Liability
Level 3
Balance at September 30, 2016 $ 37,285
Revaluation of warrants recognized in earnings (36,952 )
Balance at June 30, 2017 $ 333 Balances Measured at Fair Value on a Nonrecurring
Basis: Effective September
14, 2016, we refinanced our debt agreement with Iowa State Bank to extend the term of the agreement and reduce the interest rate
from 8.0% to 4.0%. As a result of this refinancing, it was determined that the original and new debt instruments were substantially
different, and therefore, the new debt instrument was recorded at its fair value of $2,281,839 using Level 3 inputs. The fair
value was determined using a discount rate of 10% and term of 120 months. See Note 9, Notes Payable, for further discussion regarding
the modification of the terms of the credit facility. Our estimation of the fair market value of the equipment held for sale of
approximately $832,000 was based on market data research as well as discussions with the manufacturer of some of the equipment
and with several parties interested in purchasing the equipment. See Note 7, Property, Plant and Equipment.</t>
  </si>
  <si>
    <t>Stockholders' Equity</t>
  </si>
  <si>
    <t>Equity [Abstract]</t>
  </si>
  <si>
    <t>14. Stockholders’ Equity Authorized Shares On May 24, 2017, our shareholder’s
approved an amendment to the Restated Certificate of Incorporation to increase the number of authorized shares of Common Stock
from 350,000,000 to 700,000,000. Common Shares During the three months
ended June 30, 2017, holders of our 10% Convertible Preferred Stock converted approximately 11 shares into 291,028 shares of our
Common Stock. During the nine months
ended June 30, 2017, two members of our Board of Directors agreed to accept 650,000 shares of our Common Stock valued at $65,000
in lieu of Board fees due them. 10% Convertible Preferred Stock Dividends Our Board of Directors has
determined that our cash resources are not currently sufficient to permit the payment of cash dividends with respect of our Convertible
Preferred Stock and suspended the payment of cash dividends, commencing with the dividend payable on September 30, 2015. Since
September 30, 2015, we have issued shares of our Common Stock valued at approximately $2.3 million in lieu of cash dividends. During the nine months ended
June 30, 2017, we recorded a dividend on our 10% Convertible Preferred Stock of $1,025,690, of which $848,266 remains in accrued
dividends. During the nine months ended June 30, 2017, certain stockholders agreed to accept 3,894,099 shares of Common Stock in
lieu of cash dividend payments of $358,368 due during that period and $140,748 due during previous fiscal years. During the nine months ended
June 30, 2016, we recorded a dividend on our 10% Convertible Preferred Stock of $959,128 and certain stockholders agreed to accept
7,140,654 shares of Common Stock (valued at $937,713) in lieu of cash dividend payments of $324,854 due for the current quarter
and $612,859 due for previous quarters. Stock Options On May 24, 2017, our
shareholders approved an amendment to the 2016 Stock Option Plan to increase the number of shares of our Common Stock reserved
for issuance from 21,000,000 to 50,000,000. In March 2017, we granted
options under the 2016 Stock Option Plan to purchase 1,540,000 of our Common Stock to employees at exercise prices ranging from
$0.10 to $0.11 60
In addition, in March
2017, we granted members of senior management and our Board of Directors options to purchase 8.75 million shares of our Common
Stock with 7.15 million options vesting in varying installments over a four fiscal year period, beginning with fiscal 2017 based
upon the grantee achieving certain annual performance milestones as determined annually by our Board of Director. The remaining
1.6 million options will vest immediate at the discretion of the Board based on individual performance. During the three months
ended June 30, 2017, options to purchase 10,000,000 shares of our Common Stock granted to former employees under the 2016 Stock
Option Plan expired unexercised. The options were exercisable at prices ranging from $.10 to $.20 per share. In addition, during
the three months ended June 30, 2017, options to purchase 705,000 shares of our Common Stock granted to former employees and a
former director under the 2005 Stock Option Plan expired unexercised. The options were exercisable at prices ranging from $.10
to $.20 per share. Amortization of stock
compensation expense was $24,126 and $83,363, and $90,399 and $130,710 for the three and nine months ended June 30, 2017 and 2016,
respectively. The unamortized compensation
expense at June 30, 2017 was $171,557 and will be amortized over a weighted average remaining life of approximately 4 years.</t>
  </si>
  <si>
    <t>Segment Information</t>
  </si>
  <si>
    <t>Segment Reporting [Abstract]</t>
  </si>
  <si>
    <t>15. Segment Information We have two reportable
operating segments: (1) dual fuel conversion operations and (2) natural gas liquids operations. Each operating segment has its
respective management team. Market conditions for our flare capture and recovery services (aka natural gas liquids operations)
in the Bakken region of North Dakota continue to be very soft, again due to low oil prices and reduction in the number of drill
rigs operating in the region. We do not foresee any material positive changes in flare capture market conditions in the near term
and therefore, we announced on August 15, 2017 that we have elected to discontinue our flare capture initiative. Our Chief Executive Officer
has been identified as the chief operating decision maker (CODM) as he is responsible for assessing the performance of the segments
and decides how to allocate resources to the segments. Income (loss) from operations is the measure of profit and loss that our
CODM uses to assess performance and make decisions. Assets are a measure used to assess the performance of the company by the CODM;
therefore we will report assets by segment in our disclosures. Income (loss) from operations represents the net sales less the
cost of sales and direct operating expenses incurred within the operating segments as well as the allocation of some but not all
corporate operating expenses. These unallocated costs include certain corporate functions (certain legal, accounting, wage, public
relations and interest expense) and are included in the results below under Corporate in the reconciliation of operating results.
Management does not consider unallocated Corporate in its management of segment reporting. There were no sales between segments
for the three and nine months ending June 30, 2017 and 2016.
Dual Fuel Conversions NGL Services Corporate Consolidated
Three Months Ended June 30, 2017
Net sales $ 381,522 $ — $ — $ 381,522
Amortization 207,793 7,500 22,142 237,435
Depreciation 53,884 43,325 — 97,209
Impairment loss — (2,819,321 ) — (2,819,321 )
Operating loss from continuing operations (1,335,950 ) (2,916,747 ) (394,386 ) (4,647,083 )
Interest and financing costs 116,261 152,881 61,238 330,380
Total assets 5,238,234 (300,489 ) 885,153 5,822,898
Capital expenditures 293 — — 293
Software development 37,698 — — 37,698
Dual Fuel Conversions NGL Services Corporate Consolidated
Three Months Ended June 30, 2016
Net sales $ 524,194 $ — $ — $ 524,194
Amortization 208,427 7,500 94,587 310,514
Depreciation 52,929 43,325 — 96,254
Impairment loss — — — —
Operating loss from continuing operations (743,359 ) (172,014 ) (458,365 ) (1,373,738 )
Interest and financing costs 69,574 159,456 (5,422 ) 223,608
Total assets 5,915,658 3,219,641 1,102,958 10,238,257
Capital expenditures — 30,085 — 30,085
Software development 47,586 — — 47,586
Dual Fuel Conversions NGL Services Corporate Consolidated
Nine Months Ended June, 2017
Net sales $ 1,928,311 $ — $ — $ 1,928,311
Amortization 624,699 22,500 88,810 736,009
Depreciation 162,041 129,975 — 292,016
Impairment loss — (2,819,321 ) — (2,819,321 )
Operating loss from continuing operations (2,771,613 ) (3,290,904 ) (1,089,911 ) (7,152,428 )
Interest and financing costs 361,356 421,610 102,011 884,977
Total assets 5,238,234 (300,489 ) 885,153 5,822,898
Capital expenditures 8,560 — — 8,560
Software development 109,675 — — 109,675
Dual Fuel Conversions NGL Services Corporate Consolidated
Nine Months Ended June 30, 2016
Net sales $ 1,597,387 $ 29,983 $ — $ 1,627,370
Amortization 619,727 22,500 136,890 779,117
Depreciation 167,845 129,975 — 297,820
Impairment loss — — — —
Operating loss from continuing operations (2,192,791 ) (610,524 ) (1,169,064 ) (3,972,379 )
Interest and financing costs 216,499 395,689 (3,821 ) 608,367
Total assets 5,915,658 3,219,641 1,102,958 10,238,257
Capital expenditures 4,561 465,746 — 470,307
Software development 200,541 — — 200,541</t>
  </si>
  <si>
    <t>Inventory (Tables)</t>
  </si>
  <si>
    <t>Schedule of Inventory</t>
  </si>
  <si>
    <t>All inventory is valued
at the lower of cost or market on the first-in first-out (FIFO) method. Inventory consists of the following:
June 30, 2017 September 30, 2016
Raw materials $ 437,623 $ 507,035
Finished goods 26,148 1,210
Total inventory $ 463,771 $ 508,245</t>
  </si>
  <si>
    <t>Intangible Assets (Tables)</t>
  </si>
  <si>
    <t>Schedule of Intangible Assets of Future Amortization Expenses</t>
  </si>
  <si>
    <t>Amortization expense associated
with intangibles during the next five years is anticipated to be:
NGL Services Dual Fuel
Twelve months ending March 31: Contracts Contracts Technology Software Development Total
2018 $ — $ 50,000 $ 50,000 $ 606,529 $ 706,529
2019 — 50,000 50,000 394,004 494,004
2020 — 4,167 4,167 323,361 331,695
2021 — — — 301,002 301,002
2022 — — — 193,679 193,679
2023 and thereafter — — — 102,829 102,829
$ — $ 104,167 $ 104,167 $ 1,921,404 $ 2,129,738</t>
  </si>
  <si>
    <t>Property, Plant and Equipment (Tables)</t>
  </si>
  <si>
    <t>Summary of Property, Plant and Equipment</t>
  </si>
  <si>
    <t xml:space="preserve">Property, plant and equipment
consist of the following:
June 30, 2017 September 30, 2016 Estimated Useful Lives
Leasehold improvements $ 127,087 $ 127,087 5 years
Machinery and equipment 647,293 3,133,075 3 - 10 years
Construction in progress — 1,902,654
Less accumulated depreciation (688,295 ) (1,372,451 )
$ 86,085 $ 3,790,365 </t>
  </si>
  <si>
    <t>Product Warranty Costs (Tables)</t>
  </si>
  <si>
    <t>Schedule of Product Warranty Cost</t>
  </si>
  <si>
    <t>The following table provides
the detail of the change in our product warranty accrual relating to dual fuel products as of:
Nine Months Ended Twelve Months Ended
June 30, 2017 September 30, 2016
Warranty accrual at the beginning of the period $ 188,713 $ 167,180
Charged to costs and expenses relating to new sales 29,021 51,754
Costs of product warranty claims (13,929 ) (30,221 )
Warranty accrual at the end of period $ 203,805 $ 188,713</t>
  </si>
  <si>
    <t>Notes Payable/Credit Facilities (Tables)</t>
  </si>
  <si>
    <t>Summary of Notes Payable</t>
  </si>
  <si>
    <t>The following summarizes
our notes payable as of June 30, 2017 and September 30, 2016.
Notes payable consists of the following at: June 30, 2017 September 30, 2016
Revolving line of credit, Iowa State Bank, secured by Security Agreement, Business Loan Agreement and guaranty from two related party shareholders dated September 14, 2016, with an interest rate of 4.50%, with interest payments due monthly and principal due September 14, 2017 $ 500,000 $ 165,000
Term note payable, Iowa State Bank, secured by Security Agreement and Business Loan Agreement dated September 14, 2016 and guaranty from two related party shareholders, with an interest rate of 4%, requiring monthly payments of $30,659, beginning December 14, 2016. The maturity date of the loan is November 14, 2026 2,882,129 3,000,000
Other unsecured term note payable with interest rate ranging from 3.34% to 4.04%, requiring monthly payments of principal and interest with due dates ranging from September 2017 to February 2018 40,948 39,028
3,423,077 3,204,028
Less current portion (796,681 ) (391,496 )
Less unamortized discount and deferred financing fees, net of current (576,408 ) (659,119 )
Notes payable, non-current portion $ 2,049,988 $ 2,153,413</t>
  </si>
  <si>
    <t>Notes Payable, Related Parties (Tables)</t>
  </si>
  <si>
    <t>Summary of Notes Payable - Related Parties</t>
  </si>
  <si>
    <t>The following summarizes
our related party notes payable as of June 30, 2017 and September 30, 2016.
Notes payable consists of the following at: June 30, 2017 September 30, 2016
Term note payable, Trident Resources, LLC, secured by liens on equipment with an interest rate of 6.0% and requiring 48 monthly payments. Payment start date is tied to production goals. $ 1,716,500 $ 1,716,500
Term note payable, WPU Leasing LLC, secured by liens on equipment with an interest rate of 15.0% with due dates of August 31, 2019 and October 31, 2019. 1,758,484 1,758,484
10% Contingent convertible notes payable, due October 27, 2017 3,000,000 —
Officer’s 10% promissory note, due September 30, 2017 — 50,000
6,474,984 3,524,984
Less current portion (3,000,000 ) (744,614 )
Less unamortized discount and deferred financing fees, net of current (293,051 ) (39,002 )
Notes payable, non-current portion $ 3,181,933 $ 2,741,368</t>
  </si>
  <si>
    <t>Commitments and Contingencies (Tables)</t>
  </si>
  <si>
    <t>Schedule of Future Minimum Rental Commitment</t>
  </si>
  <si>
    <t>The total future minimum
rental obligations at June 30, 2017, under the above real estate operating lease is as follows:
Twelve Months Ending June 30,
2018 $ 181,704
2019 119,504
$ 301,208</t>
  </si>
  <si>
    <t>Warrants to Purchase Common Stock (Tables)</t>
  </si>
  <si>
    <t>Assumptions Used for Valuation of Warrant Liabilities</t>
  </si>
  <si>
    <t>The warrant liabilities
were valued at June 30, 2017, using the Black-Scholes option-pricing model with the following assumptions.
10% Convertible Preferred Stock Financing
Private Placement 1 Private Placement 2
June 30, 2017 September 30, 2016 June 30, 2017 September 30, 2016
Closing price per share of common stock $ 0.06 $ 0.17 $ 0.06 $ 0.17
Exercise price per share $ 0.50 $ 0.50 $ 0.50 $ 0.50
Expected volatility 78.0 % 73.0 % 78.0 % 73.0 %
Risk-free interest rate 1.0 % 0.6 % 1.2 % 0.8 %
Dividend yield — — — —
Remaining expected term of underlying securities (years) 0.25 1.0 1.25 2.0
Warrants outstanding 17,623,387 17,623,387 6,032,787 6,032,787
Warrants outstanding with down-round provision 2,742,763 2,742,763 905,917 905,917</t>
  </si>
  <si>
    <t>Fair Value Measurements (Tables)</t>
  </si>
  <si>
    <t>Summary of Financial Liabilities Measured at Fair Value On Recurring Basis</t>
  </si>
  <si>
    <t>The following table summarizes
the financial liabilities measured a fair value on a recurring basis as of June 30, 2017 and September 30, 2016.
Total
Quoted Prices in Active Markets for Identical Assets or Liabilities (Level 1)
Significant Other Observable Inputs (Level 2)
Significant Unobservable Inputs (Level 3)
September 30, 2016
Warrant liability $ 37,285 $ — $ — $ 37,285
June 30, 2017
Warrant liability $ 333 $ — $ — $ 333</t>
  </si>
  <si>
    <t>Summary of Changes in Fair Value of Financial Liabilities Measured at Fair Value</t>
  </si>
  <si>
    <t>The following table provides
a summary of the changes in fair value of our financial liabilities measured at fair value on a recurring basis using significant
unobservable inputs (Level 3) during the three month period ended June 30, 2017.
Warrant Liability
Level 3
Balance at September 30, 2016 $ 37,285
Revaluation of warrants recognized in earnings (36,952 )
Balance at June 30, 2017 $ 333</t>
  </si>
  <si>
    <t>Segment Information (Tables)</t>
  </si>
  <si>
    <t>Schedule of Segment Reporting Information, by Segment</t>
  </si>
  <si>
    <t>Dual Fuel Conversions NGL Services Corporate Consolidated
Three Months Ended June 30, 2017
Net sales $ 381,522 $ — $ — $ 381,522
Amortization 207,793 7,500 22,142 237,435
Depreciation 53,884 43,325 — 97,209
Impairment loss — (2,819,321 ) — (2,819,321 )
Operating loss from continuing operations (1,335,950 ) (2,916,747 ) (394,386 ) (4,647,083 )
Interest and financing costs 116,261 152,881 61,238 330,380
Total assets 5,238,234 (300,489 ) 885,153 5,822,898
Capital expenditures 293 — — 293
Software development 37,698 — — 37,698
Dual Fuel Conversions NGL Services Corporate Consolidated
Three Months Ended June 30, 2016
Net sales $ 524,194 $ — $ — $ 524,194
Amortization 208,427 7,500 94,587 310,514
Depreciation 52,929 43,325 — 96,254
Impairment loss — — — —
Operating loss from continuing operations (743,359 ) (172,014 ) (458,365 ) (1,373,738 )
Interest and financing costs 69,574 159,456 (5,422 ) 223,608
Total assets 5,915,658 3,219,641 1,102,958 10,238,257
Capital expenditures — 30,085 — 30,085
Software development 47,586 — — 47,586
Dual Fuel Conversions NGL Services Corporate Consolidated
Nine Months Ended June, 2017
Net sales $ 1,928,311 $ — $ — $ 1,928,311
Amortization 624,699 22,500 88,810 736,009
Depreciation 162,041 129,975 — 292,016
Impairment loss — (2,819,321 ) — (2,819,321 )
Operating loss from continuing operations (2,771,613 ) (3,290,904 ) (1,089,911 ) (7,152,428 )
Interest and financing costs 361,356 421,610 102,011 884,977
Total assets 5,238,234 (300,489 ) 885,153 5,822,898
Capital expenditures 8,560 — — 8,560
Software development 109,675 — — 109,675
Dual Fuel Conversions NGL Services Corporate Consolidated
Nine Months Ended June 30, 2016
Net sales $ 1,597,387 $ 29,983 $ — $ 1,627,370
Amortization 619,727 22,500 136,890 779,117
Depreciation 167,845 129,975 — 297,820
Impairment loss — — — —
Operating loss from continuing operations (2,192,791 ) (610,524 ) (1,169,064 ) (3,972,379 )
Interest and financing costs 216,499 395,689 (3,821 ) 608,367
Total assets 5,915,658 3,219,641 1,102,958 10,238,257
Capital expenditures 4,561 465,746 — 470,307
Software development 200,541 — — 200,541</t>
  </si>
  <si>
    <t>Nature of Operations, Risks, and Uncertainties (Details Narrative)</t>
  </si>
  <si>
    <t>Jun. 02, 2017USD ($)</t>
  </si>
  <si>
    <t>Jan. 27, 2017USD ($)</t>
  </si>
  <si>
    <t>Jun. 30, 2017USD ($)vehicle$ / sharesshares</t>
  </si>
  <si>
    <t>May 24, 2017shares</t>
  </si>
  <si>
    <t>Dec. 01, 2016</t>
  </si>
  <si>
    <t>Sep. 30, 2016USD ($)shares</t>
  </si>
  <si>
    <t>Jun. 30, 2016USD ($)</t>
  </si>
  <si>
    <t>Sep. 30, 2015USD ($)</t>
  </si>
  <si>
    <t>Reduction in annual operating costs</t>
  </si>
  <si>
    <t>Price per barrel of oil</t>
  </si>
  <si>
    <t>Non-cash impairment loss</t>
  </si>
  <si>
    <t>Common stock, shares authorized | shares</t>
  </si>
  <si>
    <t>Utilities operating, dual fuel conversion system, percentage of diesel fuel used</t>
  </si>
  <si>
    <t>100.00%</t>
  </si>
  <si>
    <t>Utilities operating, dual fuel conversion system, percentage reduction of fuel consumption, potential</t>
  </si>
  <si>
    <t>75.00%</t>
  </si>
  <si>
    <t>Revenues from ngl division</t>
  </si>
  <si>
    <t>Working capital deficit</t>
  </si>
  <si>
    <t>Issued suboridnated convertible promissory notes value</t>
  </si>
  <si>
    <t>Maturity date</t>
  </si>
  <si>
    <t>Estimated annual savings</t>
  </si>
  <si>
    <t>Line of Credit [Member] | Iowa State Bank [Member]</t>
  </si>
  <si>
    <t>Sep. 14,
		2017</t>
  </si>
  <si>
    <t>Working capital</t>
  </si>
  <si>
    <t>August 21, 2017 [Member]</t>
  </si>
  <si>
    <t>Approvals, granted during the period by environmental protection agency</t>
  </si>
  <si>
    <t>Approvals, granted by environmental protection agency | vehicle</t>
  </si>
  <si>
    <t>Vehicles on the road, class 8 | vehicle</t>
  </si>
  <si>
    <t>Vehicle engine and fuel description</t>
  </si>
  <si>
    <t>Volvo/Mack D-13/MP8 (2010-2013), Cummins ISX (2010-2012) and Detroit Diesel DD15 (2010-2012) engine models for the heavy-duty diesel engine families ranging from 375HP to 600HP.</t>
  </si>
  <si>
    <t>WPU Leasing LLC [Member]</t>
  </si>
  <si>
    <t>Debt interest rate percentage</t>
  </si>
  <si>
    <t>15.00%</t>
  </si>
  <si>
    <t>Debt instrument, periodic payment</t>
  </si>
  <si>
    <t>WPU Leasing LLC [Member] | January 27, 2017 [Member]</t>
  </si>
  <si>
    <t>Warrants to purchase of common stock shares | shares</t>
  </si>
  <si>
    <t>Warrants exercise price per share | $ / shares</t>
  </si>
  <si>
    <t>Maximum [Member]</t>
  </si>
  <si>
    <t>Average displacement percentage</t>
  </si>
  <si>
    <t>65.00%</t>
  </si>
  <si>
    <t>Percentage of fuel and operating costs</t>
  </si>
  <si>
    <t>Maximum [Member] | 2016 Stock Option Plan [Member]</t>
  </si>
  <si>
    <t>Common stock reserved for issuance | shares</t>
  </si>
  <si>
    <t>Maximum [Member] | August 21, 2017 [Member]</t>
  </si>
  <si>
    <t>Maximum [Member] | WPU Leasing LLC [Member]</t>
  </si>
  <si>
    <t>22.20%</t>
  </si>
  <si>
    <t>Minimum [Member]</t>
  </si>
  <si>
    <t>40.00%</t>
  </si>
  <si>
    <t>5.00%</t>
  </si>
  <si>
    <t>Minimum [Member] | 2016 Stock Option Plan [Member]</t>
  </si>
  <si>
    <t>Minimum [Member] | August 21, 2017 [Member]</t>
  </si>
  <si>
    <t>Minimum [Member] | WPU Leasing LLC [Member]</t>
  </si>
  <si>
    <t>10% Contingent Convertible Promissory Notes [Member]</t>
  </si>
  <si>
    <t>Promissory note</t>
  </si>
  <si>
    <t>10.00%</t>
  </si>
  <si>
    <t>Series E 12.5% Convertible Preferred Stock [Member]</t>
  </si>
  <si>
    <t>Debt conversion, converted value</t>
  </si>
  <si>
    <t>Debt instrument, convertible, conversion price | $ / shares</t>
  </si>
  <si>
    <t>Convertible preferred stock conversion description</t>
  </si>
  <si>
    <t>Each share of Series E Convertible Preferred Stock would be convertible into shares of our Common Stock at a conversion price of $0.10 per share. Upon the conversion of the notes into shares of Series E Preferred Stock, we will issue to each investor a ten-year warrant to purchase a number of shares of Common Stock equal to ten times the number of shares issuable upon conversion of the Series E Preferred Stock, exercisable at $0.10 per share.</t>
  </si>
  <si>
    <t>Warrants term</t>
  </si>
  <si>
    <t>10 years</t>
  </si>
  <si>
    <t>Series E 12.5% Convertible Preferred Stock [Member] | Maximum [Member]</t>
  </si>
  <si>
    <t>Number of shares convertible into preferred stock | shares</t>
  </si>
  <si>
    <t>Receivables (Details Narrative)</t>
  </si>
  <si>
    <t>Jun. 30, 2015USD ($)</t>
  </si>
  <si>
    <t>Apr. 30, 2012Quarterly</t>
  </si>
  <si>
    <t>Jun. 30, 2017USD ($)</t>
  </si>
  <si>
    <t>Sep. 30, 2017USD ($)</t>
  </si>
  <si>
    <t>Sep. 30, 2016USD ($)</t>
  </si>
  <si>
    <t>Notes receivable related parties</t>
  </si>
  <si>
    <t>Debt instrument, maturity date</t>
  </si>
  <si>
    <t>Repayment of notes receivables</t>
  </si>
  <si>
    <t>Notes payable</t>
  </si>
  <si>
    <t>M &amp; R Development [Member]</t>
  </si>
  <si>
    <t>Percentage of royalties payable applied to outstanding principal and interest</t>
  </si>
  <si>
    <t>50.00%</t>
  </si>
  <si>
    <t>Number of quarterly payments | Quarterly</t>
  </si>
  <si>
    <t>Long term balance, percent</t>
  </si>
  <si>
    <t>July 2009 Acquisition [Member]</t>
  </si>
  <si>
    <t>Promissory note, interest rate</t>
  </si>
  <si>
    <t>5.50%</t>
  </si>
  <si>
    <t>Debt principal amount</t>
  </si>
  <si>
    <t>Trident Resources [Member]</t>
  </si>
  <si>
    <t>Debt interest amount</t>
  </si>
  <si>
    <t>Loan and Security Agreement [Member] | Trident Resources [Member]</t>
  </si>
  <si>
    <t>6.00%</t>
  </si>
  <si>
    <t>Sep. 30,
		2015</t>
  </si>
  <si>
    <t>Inventory (Details Narrative) - USD ($)</t>
  </si>
  <si>
    <t>Inventory - Schedule of Inventory (Details) - USD ($)</t>
  </si>
  <si>
    <t>Raw materials</t>
  </si>
  <si>
    <t>Finished goods</t>
  </si>
  <si>
    <t>Total inventory, net of valuation allowance</t>
  </si>
  <si>
    <t>Intangible Assets (Details Narrative) - USD ($)</t>
  </si>
  <si>
    <t>1 Months Ended</t>
  </si>
  <si>
    <t>Apr. 30, 2012</t>
  </si>
  <si>
    <t>Amortization of intangible assets</t>
  </si>
  <si>
    <t>Capitalized development costs</t>
  </si>
  <si>
    <t>Amortization costs</t>
  </si>
  <si>
    <t>Royalty expense</t>
  </si>
  <si>
    <t>10 % Convertible Preferred Stock [Member]</t>
  </si>
  <si>
    <t>Percentage of convertible preferred stock financing</t>
  </si>
  <si>
    <t>Royalty description</t>
  </si>
  <si>
    <t xml:space="preserve">Effective April 27, 2012, the monthly royalty due is the lesser of 10% of net sales or 30% of pre-royalty EBITDA (Earnings Before Interest, Taxes, Depreciation and Amortization). </t>
  </si>
  <si>
    <t>Trident Resources, LLC [Member]</t>
  </si>
  <si>
    <t>Recognized of finite-lived intangibles</t>
  </si>
  <si>
    <t>Estimated useful life of intangible assets</t>
  </si>
  <si>
    <t>120 months</t>
  </si>
  <si>
    <t>American Power Group Acquisition and License Agreement [Member]</t>
  </si>
  <si>
    <t>Payment to purchase of dual fuel conversion technology</t>
  </si>
  <si>
    <t>Finite-lived intangible assets, accumulated amortization</t>
  </si>
  <si>
    <t>OUL Engine Category [Member]</t>
  </si>
  <si>
    <t>60 months</t>
  </si>
  <si>
    <t>IUL Engine Category [Member]</t>
  </si>
  <si>
    <t>84 months</t>
  </si>
  <si>
    <t>Intangible Assets - Schedule of Intangible Assets of Future Amortization Expenses (Details)</t>
  </si>
  <si>
    <t>Acquired Finite-Lived Intangible Assets [Line Items]</t>
  </si>
  <si>
    <t>2023 and thereafter</t>
  </si>
  <si>
    <t>Dual Fuel Contracts [Member]</t>
  </si>
  <si>
    <t>Dual Fuel Technology [Member]</t>
  </si>
  <si>
    <t>Dual Fuel Software Development [Member]</t>
  </si>
  <si>
    <t>NGL Services [Member] | Contracts [Member]</t>
  </si>
  <si>
    <t>Property, Plant and Equipment (Details Narrative) - USD ($)</t>
  </si>
  <si>
    <t>Reclassified assets value available for sale</t>
  </si>
  <si>
    <t>Property, Plant and Equipment - Summary of Property and Equipment (Details) - USD ($)</t>
  </si>
  <si>
    <t>Property, Plant and Equipment [Line Items]</t>
  </si>
  <si>
    <t>Less accumulated depreciation</t>
  </si>
  <si>
    <t>Leasehold Improvements [Member]</t>
  </si>
  <si>
    <t>Property, plant and equipment, Estimated Useful Lives</t>
  </si>
  <si>
    <t>5 years</t>
  </si>
  <si>
    <t>Property, plant and equipment, gross</t>
  </si>
  <si>
    <t>Machinery and Equipment [Member]</t>
  </si>
  <si>
    <t>Machinery and Equipment [Member] | Minimum [Member]</t>
  </si>
  <si>
    <t>3 years</t>
  </si>
  <si>
    <t>Machinery and Equipment [Member] | Maximum [Member]</t>
  </si>
  <si>
    <t>Construction in Progress [Member]</t>
  </si>
  <si>
    <t>Product Warranty Costs - Schedule of Product Warranty Cost (Details) - USD ($)</t>
  </si>
  <si>
    <t>12 Months Ended</t>
  </si>
  <si>
    <t>Warranty accrual at the beginning of the period</t>
  </si>
  <si>
    <t>Charged to costs and expenses relating to new sales</t>
  </si>
  <si>
    <t>Costs of product warranty claims</t>
  </si>
  <si>
    <t>Warranty accrual at the end of period</t>
  </si>
  <si>
    <t>Notes Payable/Credit Facilities (Details Narrative) - USD ($)</t>
  </si>
  <si>
    <t>Sep. 14, 2016</t>
  </si>
  <si>
    <t>Principal and accrued interest final due date</t>
  </si>
  <si>
    <t>Line of credit</t>
  </si>
  <si>
    <t>Credit facility obliagtions, payment agreed</t>
  </si>
  <si>
    <t>Collateral [Member]</t>
  </si>
  <si>
    <t>Credit Facility [Member]</t>
  </si>
  <si>
    <t>Loss on extinguishment of debt</t>
  </si>
  <si>
    <t>Original debt issuance costs</t>
  </si>
  <si>
    <t>Warrants issued for consideration</t>
  </si>
  <si>
    <t>Dividend yield</t>
  </si>
  <si>
    <t>0.00%</t>
  </si>
  <si>
    <t>Risk-free interest rate</t>
  </si>
  <si>
    <t>1.20%</t>
  </si>
  <si>
    <t>Volatility</t>
  </si>
  <si>
    <t>73.00%</t>
  </si>
  <si>
    <t>Expected term</t>
  </si>
  <si>
    <t>Term Loan Agreement [Member]</t>
  </si>
  <si>
    <t>Monthly payments description</t>
  </si>
  <si>
    <t>Under the terms of the new term loan we will make (i) 36 consecutive monthly</t>
  </si>
  <si>
    <t>Term loan interest rate</t>
  </si>
  <si>
    <t>4.00%</t>
  </si>
  <si>
    <t>Term Loan Agreement [Member] | Iowa State Bank [Member]</t>
  </si>
  <si>
    <t>0.50%</t>
  </si>
  <si>
    <t>Term Loan Agreement [Member] | Prime Rate [Member] | Iowa State Bank [Member]</t>
  </si>
  <si>
    <t>4.25%</t>
  </si>
  <si>
    <t>Term Loan Agreement [Member] | Beginning on December 14, 2019 [Member] | Prime Rate [Member]</t>
  </si>
  <si>
    <t>84 consecutive monthly payments</t>
  </si>
  <si>
    <t>Nov. 14,
		2026</t>
  </si>
  <si>
    <t>Term loan</t>
  </si>
  <si>
    <t>Line of credit facility maximum borrowing capacity</t>
  </si>
  <si>
    <t>Credit Support Agreement [Member] | Director [Member]</t>
  </si>
  <si>
    <t>Warrant terms</t>
  </si>
  <si>
    <t>Credit Support Agreement [Member] | Director [Member] | Maximum [Member]</t>
  </si>
  <si>
    <t>Number of warrants exercisable</t>
  </si>
  <si>
    <t>Credit Support Agreement [Member] | Director [Member] | Minimum [Member]</t>
  </si>
  <si>
    <t>Credit Support Agreement [Member] | Director [Member] | Common Stock [Member]</t>
  </si>
  <si>
    <t>Number of warrant to purchase shares of common stock</t>
  </si>
  <si>
    <t>Warrant exercise price</t>
  </si>
  <si>
    <t>Notes Payable/Credit Facilities - Summary of Notes Payable (Details) - USD ($)</t>
  </si>
  <si>
    <t>Less current portion</t>
  </si>
  <si>
    <t>Less unamortized discount and deferred financing fees, net of current</t>
  </si>
  <si>
    <t>Notes payable, non-current portion</t>
  </si>
  <si>
    <t>Iowa State Bank [Member] | Security Agreement, Business Loan Agreement [Member] | Due September 14, 2017 [Member]</t>
  </si>
  <si>
    <t>Iowa State Bank [Member] | Security Agreement, Business Loan Agreement [Member] | November 14, 2026 [Member]</t>
  </si>
  <si>
    <t>Iowa State Bank [Member] | Security Agreement, Business Loan Agreement [Member] | February 2017 to September 2017 [Member]</t>
  </si>
  <si>
    <t>Notes Payable/Credit Facilities - Summary of Notes Payable (Details) (Parenthetical) - USD ($)</t>
  </si>
  <si>
    <t>Debt instrument maturity date</t>
  </si>
  <si>
    <t>Interest rate</t>
  </si>
  <si>
    <t>4.50%</t>
  </si>
  <si>
    <t>Debt monthly payments</t>
  </si>
  <si>
    <t>Debt instrument due date description</t>
  </si>
  <si>
    <t>from September 2017 to February 2018</t>
  </si>
  <si>
    <t>Iowa State Bank [Member] | Security Agreement, Business Loan Agreement [Member] | February 2017 to September 2017 [Member] | Minimum [Member]</t>
  </si>
  <si>
    <t>3.34%</t>
  </si>
  <si>
    <t>Iowa State Bank [Member] | Security Agreement, Business Loan Agreement [Member] | February 2017 to September 2017 [Member] | Maximum [Member]</t>
  </si>
  <si>
    <t>4.04%</t>
  </si>
  <si>
    <t>Notes Payable, Related Parties (Details Narrative)</t>
  </si>
  <si>
    <t>May 26, 2017</t>
  </si>
  <si>
    <t>Jan. 27, 2017USD ($)$ / sharesshares</t>
  </si>
  <si>
    <t>Jun. 30, 2016USD ($)$ / sharesshares</t>
  </si>
  <si>
    <t>Dec. 02, 2015USD ($)</t>
  </si>
  <si>
    <t>Aug. 12, 2015USD ($)processing_system</t>
  </si>
  <si>
    <t>Nov. 30, 2012USD ($)</t>
  </si>
  <si>
    <t>Jan. 31, 2016USD ($)</t>
  </si>
  <si>
    <t>Jun. 30, 2017USD ($)$ / sharesshares</t>
  </si>
  <si>
    <t>Sep. 30, 2016USD ($)$ / sharesshares</t>
  </si>
  <si>
    <t>Sep. 30, 2010USD ($)</t>
  </si>
  <si>
    <t>Debt Instrument [Line Items]</t>
  </si>
  <si>
    <t>Number of processing systems acquired | processing_system</t>
  </si>
  <si>
    <t>Payments to acquire processing system</t>
  </si>
  <si>
    <t>Notes payable, related parties</t>
  </si>
  <si>
    <t>Common stock shares issued | shares</t>
  </si>
  <si>
    <t>January 2017 Private Placement [Member]</t>
  </si>
  <si>
    <t>Fair value of warrants</t>
  </si>
  <si>
    <t>Series Convertible E Preferred Stock [Member]</t>
  </si>
  <si>
    <t>Debt instrument maturity date ranging start</t>
  </si>
  <si>
    <t>Jul. 27,
		2017</t>
  </si>
  <si>
    <t>Debt instrument maturity date ranging, end</t>
  </si>
  <si>
    <t>Oct. 27,
		2017</t>
  </si>
  <si>
    <t>WPU Leasing LLC [Member] | Maximum [Member]</t>
  </si>
  <si>
    <t>WPU Leasing LLC [Member] | Minimum [Member]</t>
  </si>
  <si>
    <t>WPU Leasing LLC [Member] | Warrant [Member]</t>
  </si>
  <si>
    <t>Exercise price per share | $ / shares</t>
  </si>
  <si>
    <t>$ .10</t>
  </si>
  <si>
    <t>Class of warrant or right, exercise period</t>
  </si>
  <si>
    <t>Number of warrant to purchase shares of common stock | shares</t>
  </si>
  <si>
    <t>Warrant issuance debt discount</t>
  </si>
  <si>
    <t>Debt issuance costs</t>
  </si>
  <si>
    <t>Warrants issued in interest rate redution</t>
  </si>
  <si>
    <t>2.49%</t>
  </si>
  <si>
    <t>Board of Directors [Member] | WPU Leasing LLC [Member] | January 2017 Private Placement [Member]</t>
  </si>
  <si>
    <t>Debt principal payment</t>
  </si>
  <si>
    <t>Officer's Promissory Note [Member]</t>
  </si>
  <si>
    <t>Unsecured promisory note</t>
  </si>
  <si>
    <t>Secured Debt [Member] | Secured Financing Agreement [Member] | WPU Leasing LLC [Member]</t>
  </si>
  <si>
    <t>Accrued interest</t>
  </si>
  <si>
    <t>Debt instrument, percentage of debt outstanding on which cash payment is deferred</t>
  </si>
  <si>
    <t>70.00%</t>
  </si>
  <si>
    <t>Long term debt</t>
  </si>
  <si>
    <t>Decrease in cah flow commitment</t>
  </si>
  <si>
    <t>Shares issued price per share | $ / shares</t>
  </si>
  <si>
    <t>Debt conversion, converted instrument, amount</t>
  </si>
  <si>
    <t>Deferred financing costs</t>
  </si>
  <si>
    <t>Secured Debt [Member] | Secured Financing Agreement [Member] | WPU Leasing LLC [Member] | Common Stock [Member]</t>
  </si>
  <si>
    <t>Number of warrants issued | shares</t>
  </si>
  <si>
    <t>Secured Debt [Member] | Secured Financing Agreement [Member] | WPU Leasing LLC [Member] | Warrant [Member]</t>
  </si>
  <si>
    <t>4 years</t>
  </si>
  <si>
    <t>Trident Secured Promissory Note 1 [Member] | Secured Debt [Member]</t>
  </si>
  <si>
    <t>6.75%</t>
  </si>
  <si>
    <t>Term of loan</t>
  </si>
  <si>
    <t>12 months</t>
  </si>
  <si>
    <t>Trident Secured Promissory Note 2 [Member] | Secured Debt [Member]</t>
  </si>
  <si>
    <t>36 months</t>
  </si>
  <si>
    <t>Trident Secured Promissory Note Commencing February 2016 [Member] | Secured Debt [Member]</t>
  </si>
  <si>
    <t>48 months</t>
  </si>
  <si>
    <t>10% Subordinated Contingent Convertible Promissory Notes [Member]</t>
  </si>
  <si>
    <t>10% Subordinated Contingent Convertible Promissory Notes [Member] | Officer's Promissory Note [Member]</t>
  </si>
  <si>
    <t>10 % Convertible Preferred Stock [Member] | Series E Preferred Stock [Member]</t>
  </si>
  <si>
    <t>Notes Payable, Related Parties - Summary of Notes Payable - Related Parties (Details) - USD ($)</t>
  </si>
  <si>
    <t>Less deferred financing fees</t>
  </si>
  <si>
    <t>Notes payable, related parties non-current portion</t>
  </si>
  <si>
    <t>10% Contingent Convertible Notes Payable, Due October 27, 2017 [Member]</t>
  </si>
  <si>
    <t>Due date description</t>
  </si>
  <si>
    <t>October 27, 2017</t>
  </si>
  <si>
    <t>48 monthly payments</t>
  </si>
  <si>
    <t xml:space="preserve">August 31, 2019 </t>
  </si>
  <si>
    <t>September 30, 2017</t>
  </si>
  <si>
    <t>Notes Payable, Related Parties - Summary of Notes Payable - Related Parties (Details) (Parenthetical)</t>
  </si>
  <si>
    <t>Commitments and Contingencies (Details Narrative) - USD ($)</t>
  </si>
  <si>
    <t>Oct. 31, 2016</t>
  </si>
  <si>
    <t>Operating Leased Assets [Line Items]</t>
  </si>
  <si>
    <t>Monthly payment</t>
  </si>
  <si>
    <t>Rental income</t>
  </si>
  <si>
    <t>Reduction in rent expense</t>
  </si>
  <si>
    <t>Georgia Property [Member]</t>
  </si>
  <si>
    <t>Termination period</t>
  </si>
  <si>
    <t>6 months</t>
  </si>
  <si>
    <t>Number of years after vacating the property</t>
  </si>
  <si>
    <t>Monthly rent expense</t>
  </si>
  <si>
    <t>Commitments and Contingencies - Schedule of Future Minimum Rental Commitment (Details)</t>
  </si>
  <si>
    <t>Total future minimum rental obligations</t>
  </si>
  <si>
    <t>Warrants to Purchase Common Stock (Details Narrative) - USD ($)</t>
  </si>
  <si>
    <t>Jun. 30, 2013</t>
  </si>
  <si>
    <t>Nov. 30, 2012</t>
  </si>
  <si>
    <t>Nov. 30, 2014</t>
  </si>
  <si>
    <t>Class of Warrant or Right [Line Items]</t>
  </si>
  <si>
    <t>Warrants outstanding</t>
  </si>
  <si>
    <t>Preferred stock dividend rate percentage</t>
  </si>
  <si>
    <t>10% Convertible Preferred Stock [Member] | Private Placement 1 [Member]</t>
  </si>
  <si>
    <t>Number of shares sold</t>
  </si>
  <si>
    <t>10% Convertible Preferred Stock [Member] | Private Placement 2 [Member]</t>
  </si>
  <si>
    <t>Warrants to Purchase Common Stock - Assumptions Used for Valuation of Warrant Liabilities (Details) - USD ($)</t>
  </si>
  <si>
    <t>Private Placement 1 [Member]</t>
  </si>
  <si>
    <t>Closing price per share of common stock</t>
  </si>
  <si>
    <t>Exercise price per share</t>
  </si>
  <si>
    <t>Expected volatility</t>
  </si>
  <si>
    <t>78.00%</t>
  </si>
  <si>
    <t>1.00%</t>
  </si>
  <si>
    <t>0.60%</t>
  </si>
  <si>
    <t>Remaining expected term of underlying securities</t>
  </si>
  <si>
    <t>2 months 30 days</t>
  </si>
  <si>
    <t>1 year</t>
  </si>
  <si>
    <t>Warrants outstanding with down-round provision</t>
  </si>
  <si>
    <t>Private Placement 2 [Member]</t>
  </si>
  <si>
    <t>0.80%</t>
  </si>
  <si>
    <t>1 year 2 months 30 days</t>
  </si>
  <si>
    <t>2 years</t>
  </si>
  <si>
    <t>Fair Value Measurements (Details Narrative) - USD ($)</t>
  </si>
  <si>
    <t>Fair value of debt</t>
  </si>
  <si>
    <t>Debt instrument discount rate</t>
  </si>
  <si>
    <t>Equipment held for sale, fair market value</t>
  </si>
  <si>
    <t>Lowa State Bank [Member] | Maximum [Member]</t>
  </si>
  <si>
    <t>8.00%</t>
  </si>
  <si>
    <t>Lowa State Bank [Member] | Minimum [Member]</t>
  </si>
  <si>
    <t>Percentage of warrant related to convertible preferred stock</t>
  </si>
  <si>
    <t>Fair Value Measurements - Summary of Financial Liabilities Measured at Fair Value On Recurring Basis (Details) - USD ($)</t>
  </si>
  <si>
    <t>Fair Value, Assets and Liabilities Measured on Recurring and Nonrecurring Basis [Line Items]</t>
  </si>
  <si>
    <t>Quoted Prices in Active Markets for Identical Assets or Liabilities (Level 1) [Member]</t>
  </si>
  <si>
    <t>Significant Other Observable Inputs (Level 2) [Member]</t>
  </si>
  <si>
    <t>Significant Observable Inputs (Level 3) [Member]</t>
  </si>
  <si>
    <t>Fair Value Measurements - Summary of Changes in Fair Value of Financial Liabilities Measured at Fair Value (Details) - Warrant Liability [Member] - Significant Observable Inputs (Level 3) [Member]</t>
  </si>
  <si>
    <t>Fair Value, Liabilities Measured on Recurring Basis, Unobservable Input Reconciliation [Line Items]</t>
  </si>
  <si>
    <t>Fair value, liabilities measured on recurring basis, beginning balance</t>
  </si>
  <si>
    <t>Revaluation of warrants recognized in earnings</t>
  </si>
  <si>
    <t>Fair value, liabilities measured on recurring basis, ending balance</t>
  </si>
  <si>
    <t>Stockholders' Equity (Details Narrative) - USD ($)</t>
  </si>
  <si>
    <t>May 24, 2017</t>
  </si>
  <si>
    <t>Number of authorized shares of Common Stock</t>
  </si>
  <si>
    <t>Number of common stock shares issued, value</t>
  </si>
  <si>
    <t>Preferred stock dividends</t>
  </si>
  <si>
    <t>Exercise price</t>
  </si>
  <si>
    <t>Share based compensation</t>
  </si>
  <si>
    <t>Unamortized compensation expenses</t>
  </si>
  <si>
    <t>Weighted average remaining amortizable life</t>
  </si>
  <si>
    <t>2016 Stock Option Plan [Member]</t>
  </si>
  <si>
    <t>Number of granted options under purchase of common stock</t>
  </si>
  <si>
    <t>Fair value of options at grant in aggregate</t>
  </si>
  <si>
    <t>2016 Stock Option Plan [Member] | Senior Management [Member]</t>
  </si>
  <si>
    <t>2016 Stock Option Plan [Member] | Senior Management [Member] | Four Fiscal Year Period [Member]</t>
  </si>
  <si>
    <t>Options vesting in varying installements</t>
  </si>
  <si>
    <t>Remaining option vest during peirod</t>
  </si>
  <si>
    <t>2016 Stock Option Plan [Member] | Minimum [Member]</t>
  </si>
  <si>
    <t>Number of common stock shares reserved for future issuance</t>
  </si>
  <si>
    <t>Risk free interest</t>
  </si>
  <si>
    <t>1.50%</t>
  </si>
  <si>
    <t>72.00%</t>
  </si>
  <si>
    <t>2016 Stock Option Plan [Member] | Maximum [Member]</t>
  </si>
  <si>
    <t>2.00%</t>
  </si>
  <si>
    <t>$ .11</t>
  </si>
  <si>
    <t>Conversion of stock converted</t>
  </si>
  <si>
    <t>Preferred stock conveted to common stock</t>
  </si>
  <si>
    <t>Preferred stock accrued dividend</t>
  </si>
  <si>
    <t>Preferred stock dividends paid</t>
  </si>
  <si>
    <t>Number of common stock in lieu of cash divdend</t>
  </si>
  <si>
    <t>Number of common stock in lieu of cash divdend, value</t>
  </si>
  <si>
    <t>10% Convertible Preferred Stock Dividends [Member]</t>
  </si>
  <si>
    <t>Number of common stock shares issued</t>
  </si>
  <si>
    <t>Board of Directors [Member]</t>
  </si>
  <si>
    <t>Former Employees [Member]</t>
  </si>
  <si>
    <t>Former Employees [Member] | Minimum [Member]</t>
  </si>
  <si>
    <t>Former Employees [Member] | Maximum [Member]</t>
  </si>
  <si>
    <t>$ .20</t>
  </si>
  <si>
    <t>Former Employees and Former Director [Member] | 2005 Stock Option Plan [Member]</t>
  </si>
  <si>
    <t>Former Employees and Former Director [Member] | Minimum [Member] | 2005 Stock Option Plan [Member]</t>
  </si>
  <si>
    <t>Former Employees and Former Director [Member] | Maximum [Member] | 2005 Stock Option Plan [Member]</t>
  </si>
  <si>
    <t>Segment Information (Details Narrative)</t>
  </si>
  <si>
    <t>Jun. 30, 2017segment</t>
  </si>
  <si>
    <t>Consolidated [Member]</t>
  </si>
  <si>
    <t>Reportable operating segments</t>
  </si>
  <si>
    <t>Segment Information - Schedule of Segment Reporting Information, by Segment (Details) - USD ($)</t>
  </si>
  <si>
    <t>Segment Reporting Information [Line Items]</t>
  </si>
  <si>
    <t>Operating Segments [Member] | Dual Fuel Conversions [Member]</t>
  </si>
  <si>
    <t>Amortization</t>
  </si>
  <si>
    <t>Depreciation</t>
  </si>
  <si>
    <t>Capital expenditures</t>
  </si>
  <si>
    <t>Software development</t>
  </si>
  <si>
    <t>Operating Segments [Member] | NGL Services [Member]</t>
  </si>
  <si>
    <t>Operating Segments [Member] | Corporate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326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9890423</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94</v>
      </c>
    </row>
    <row r="4" spans="1:2">
      <c r="A4" s="4" t="s">
        <v>29</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6</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2166</v>
      </c>
      <c r="C3" s="7" t="n">
        <v>211201</v>
      </c>
    </row>
    <row r="4" spans="1:3">
      <c r="A4" s="4" t="s">
        <v>28</v>
      </c>
      <c r="B4" s="5" t="n">
        <v>229361</v>
      </c>
      <c r="C4" s="5" t="n">
        <v>403108</v>
      </c>
    </row>
    <row r="5" spans="1:3">
      <c r="A5" s="4" t="s">
        <v>29</v>
      </c>
      <c r="B5" s="5" t="n">
        <v>463771</v>
      </c>
      <c r="C5" s="5" t="n">
        <v>508245</v>
      </c>
    </row>
    <row r="6" spans="1:3">
      <c r="A6" s="4" t="s">
        <v>30</v>
      </c>
      <c r="B6" s="5" t="n">
        <v>497190</v>
      </c>
      <c r="C6" s="5" t="n">
        <v>497190</v>
      </c>
    </row>
    <row r="7" spans="1:3">
      <c r="A7" s="4" t="s">
        <v>31</v>
      </c>
      <c r="B7" s="5" t="n">
        <v>278036</v>
      </c>
      <c r="C7" s="5" t="n">
        <v>269784</v>
      </c>
    </row>
    <row r="8" spans="1:3">
      <c r="A8" s="4" t="s">
        <v>32</v>
      </c>
      <c r="B8" s="5" t="n">
        <v>1680524</v>
      </c>
      <c r="C8" s="5" t="n">
        <v>1889528</v>
      </c>
    </row>
    <row r="9" spans="1:3">
      <c r="A9" s="4" t="s">
        <v>33</v>
      </c>
      <c r="B9" s="5" t="n">
        <v>86085</v>
      </c>
      <c r="C9" s="5" t="n">
        <v>3790365</v>
      </c>
    </row>
    <row r="10" spans="1:3">
      <c r="A10" s="3" t="s">
        <v>34</v>
      </c>
    </row>
    <row r="11" spans="1:3">
      <c r="A11" s="4" t="s">
        <v>35</v>
      </c>
      <c r="B11" s="5" t="n">
        <v>797387</v>
      </c>
      <c r="C11" s="5" t="n">
        <v>797387</v>
      </c>
    </row>
    <row r="12" spans="1:3">
      <c r="A12" s="4" t="s">
        <v>36</v>
      </c>
      <c r="B12" s="5" t="n">
        <v>208334</v>
      </c>
      <c r="C12" s="5" t="n">
        <v>548334</v>
      </c>
    </row>
    <row r="13" spans="1:3">
      <c r="A13" s="4" t="s">
        <v>37</v>
      </c>
      <c r="B13" s="5" t="n">
        <v>1921404</v>
      </c>
      <c r="C13" s="5" t="n">
        <v>2503102</v>
      </c>
    </row>
    <row r="14" spans="1:3">
      <c r="A14" s="4" t="s">
        <v>38</v>
      </c>
      <c r="B14" s="5" t="n">
        <v>831928</v>
      </c>
      <c r="C14" s="4" t="s">
        <v>39</v>
      </c>
    </row>
    <row r="15" spans="1:3">
      <c r="A15" s="4" t="s">
        <v>40</v>
      </c>
      <c r="B15" s="5" t="n">
        <v>297236</v>
      </c>
      <c r="C15" s="5" t="n">
        <v>264434</v>
      </c>
    </row>
    <row r="16" spans="1:3">
      <c r="A16" s="4" t="s">
        <v>41</v>
      </c>
      <c r="B16" s="5" t="n">
        <v>4056289</v>
      </c>
      <c r="C16" s="5" t="n">
        <v>4113257</v>
      </c>
    </row>
    <row r="17" spans="1:3">
      <c r="A17" s="4" t="s">
        <v>42</v>
      </c>
      <c r="B17" s="5" t="n">
        <v>5822898</v>
      </c>
      <c r="C17" s="5" t="n">
        <v>9793150</v>
      </c>
    </row>
    <row r="18" spans="1:3">
      <c r="A18" s="3" t="s">
        <v>43</v>
      </c>
    </row>
    <row r="19" spans="1:3">
      <c r="A19" s="4" t="s">
        <v>44</v>
      </c>
      <c r="B19" s="5" t="n">
        <v>539308</v>
      </c>
      <c r="C19" s="5" t="n">
        <v>491607</v>
      </c>
    </row>
    <row r="20" spans="1:3">
      <c r="A20" s="4" t="s">
        <v>45</v>
      </c>
      <c r="B20" s="5" t="n">
        <v>2364641</v>
      </c>
      <c r="C20" s="5" t="n">
        <v>1496879</v>
      </c>
    </row>
    <row r="21" spans="1:3">
      <c r="A21" s="4" t="s">
        <v>46</v>
      </c>
      <c r="B21" s="5" t="n">
        <v>648420</v>
      </c>
      <c r="C21" s="5" t="n">
        <v>104925</v>
      </c>
    </row>
    <row r="22" spans="1:3">
      <c r="A22" s="4" t="s">
        <v>47</v>
      </c>
      <c r="B22" s="4" t="s">
        <v>39</v>
      </c>
      <c r="C22" s="5" t="n">
        <v>744614</v>
      </c>
    </row>
    <row r="23" spans="1:3">
      <c r="A23" s="4" t="s">
        <v>48</v>
      </c>
      <c r="B23" s="5" t="n">
        <v>3000000</v>
      </c>
      <c r="C23" s="4" t="s">
        <v>39</v>
      </c>
    </row>
    <row r="24" spans="1:3">
      <c r="A24" s="4" t="s">
        <v>49</v>
      </c>
      <c r="B24" s="5" t="n">
        <v>181704</v>
      </c>
      <c r="C24" s="5" t="n">
        <v>181704</v>
      </c>
    </row>
    <row r="25" spans="1:3">
      <c r="A25" s="4" t="s">
        <v>50</v>
      </c>
      <c r="B25" s="5" t="n">
        <v>6734073</v>
      </c>
      <c r="C25" s="5" t="n">
        <v>3019729</v>
      </c>
    </row>
    <row r="26" spans="1:3">
      <c r="A26" s="4" t="s">
        <v>51</v>
      </c>
      <c r="B26" s="5" t="n">
        <v>2049988</v>
      </c>
      <c r="C26" s="5" t="n">
        <v>2153413</v>
      </c>
    </row>
    <row r="27" spans="1:3">
      <c r="A27" s="4" t="s">
        <v>52</v>
      </c>
      <c r="B27" s="5" t="n">
        <v>3181933</v>
      </c>
      <c r="C27" s="5" t="n">
        <v>2741368</v>
      </c>
    </row>
    <row r="28" spans="1:3">
      <c r="A28" s="4" t="s">
        <v>53</v>
      </c>
      <c r="B28" s="5" t="n">
        <v>333</v>
      </c>
      <c r="C28" s="5" t="n">
        <v>37285</v>
      </c>
    </row>
    <row r="29" spans="1:3">
      <c r="A29" s="4" t="s">
        <v>54</v>
      </c>
      <c r="B29" s="5" t="n">
        <v>119504</v>
      </c>
      <c r="C29" s="5" t="n">
        <v>211504</v>
      </c>
    </row>
    <row r="30" spans="1:3">
      <c r="A30" s="4" t="s">
        <v>55</v>
      </c>
      <c r="B30" s="5" t="n">
        <v>12085831</v>
      </c>
      <c r="C30" s="5" t="n">
        <v>8163299</v>
      </c>
    </row>
    <row r="31" spans="1:3">
      <c r="A31" s="3" t="s">
        <v>56</v>
      </c>
    </row>
    <row r="32" spans="1:3">
      <c r="A32" s="4" t="s">
        <v>57</v>
      </c>
      <c r="B32" s="4" t="s">
        <v>39</v>
      </c>
      <c r="C32" s="4" t="s">
        <v>39</v>
      </c>
    </row>
    <row r="33" spans="1:3">
      <c r="A33" s="4" t="s">
        <v>58</v>
      </c>
      <c r="B33" s="5" t="n">
        <v>798904</v>
      </c>
      <c r="C33" s="5" t="n">
        <v>750553</v>
      </c>
    </row>
    <row r="34" spans="1:3">
      <c r="A34" s="4" t="s">
        <v>59</v>
      </c>
      <c r="B34" s="5" t="n">
        <v>75528305</v>
      </c>
      <c r="C34" s="5" t="n">
        <v>74564138</v>
      </c>
    </row>
    <row r="35" spans="1:3">
      <c r="A35" s="4" t="s">
        <v>60</v>
      </c>
      <c r="B35" s="5" t="n">
        <v>-82591547</v>
      </c>
      <c r="C35" s="5" t="n">
        <v>-73686256</v>
      </c>
    </row>
    <row r="36" spans="1:3">
      <c r="A36" s="4" t="s">
        <v>61</v>
      </c>
      <c r="B36" s="5" t="n">
        <v>-6262933</v>
      </c>
      <c r="C36" s="5" t="n">
        <v>1629851</v>
      </c>
    </row>
    <row r="37" spans="1:3">
      <c r="A37" s="4" t="s">
        <v>62</v>
      </c>
      <c r="B37" s="5" t="n">
        <v>5822898</v>
      </c>
      <c r="C37" s="5" t="n">
        <v>9793150</v>
      </c>
    </row>
    <row r="38" spans="1:3">
      <c r="A38" s="4" t="s">
        <v>63</v>
      </c>
    </row>
    <row r="39" spans="1:3">
      <c r="A39" s="3" t="s">
        <v>56</v>
      </c>
    </row>
    <row r="40" spans="1:3">
      <c r="A40" s="4" t="s">
        <v>57</v>
      </c>
      <c r="B40" s="5" t="n">
        <v>729</v>
      </c>
      <c r="C40" s="5" t="n">
        <v>740</v>
      </c>
    </row>
    <row r="41" spans="1:3">
      <c r="A41" s="4" t="s">
        <v>64</v>
      </c>
    </row>
    <row r="42" spans="1:3">
      <c r="A42" s="3" t="s">
        <v>56</v>
      </c>
    </row>
    <row r="43" spans="1:3">
      <c r="A43" s="4" t="s">
        <v>57</v>
      </c>
      <c r="B43" s="5" t="n">
        <v>52</v>
      </c>
      <c r="C43" s="5" t="n">
        <v>52</v>
      </c>
    </row>
    <row r="44" spans="1:3">
      <c r="A44" s="4" t="s">
        <v>65</v>
      </c>
    </row>
    <row r="45" spans="1:3">
      <c r="A45" s="3" t="s">
        <v>56</v>
      </c>
    </row>
    <row r="46" spans="1:3">
      <c r="A46" s="4" t="s">
        <v>57</v>
      </c>
      <c r="B46" s="5" t="n">
        <v>22</v>
      </c>
      <c r="C46" s="5" t="n">
        <v>22</v>
      </c>
    </row>
    <row r="47" spans="1:3">
      <c r="A47" s="4" t="s">
        <v>66</v>
      </c>
    </row>
    <row r="48" spans="1:3">
      <c r="A48" s="3" t="s">
        <v>56</v>
      </c>
    </row>
    <row r="49" spans="1:3">
      <c r="A49" s="4" t="s">
        <v>57</v>
      </c>
      <c r="B49" s="5" t="n">
        <v>397</v>
      </c>
      <c r="C49" s="5" t="n">
        <v>397</v>
      </c>
    </row>
    <row r="50" spans="1:3">
      <c r="A50" s="4" t="s">
        <v>67</v>
      </c>
    </row>
    <row r="51" spans="1:3">
      <c r="A51" s="3" t="s">
        <v>56</v>
      </c>
    </row>
    <row r="52" spans="1:3">
      <c r="A52" s="4" t="s">
        <v>57</v>
      </c>
      <c r="B52" s="7" t="n">
        <v>205</v>
      </c>
      <c r="C52" s="7" t="n">
        <v>2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94</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197</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00</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03</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06</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06</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11</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14</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25</v>
      </c>
    </row>
    <row r="2" spans="1:3">
      <c r="A2" s="4" t="s">
        <v>69</v>
      </c>
      <c r="B2" s="7" t="n">
        <v>140955</v>
      </c>
      <c r="C2" s="7" t="n">
        <v>698</v>
      </c>
    </row>
    <row r="3" spans="1:3">
      <c r="A3" s="4" t="s">
        <v>70</v>
      </c>
      <c r="B3" s="7" t="n">
        <v>1</v>
      </c>
      <c r="C3" s="7" t="n">
        <v>1</v>
      </c>
    </row>
    <row r="4" spans="1:3">
      <c r="A4" s="4" t="s">
        <v>71</v>
      </c>
      <c r="B4" s="5" t="n">
        <v>998654</v>
      </c>
      <c r="C4" s="5" t="n">
        <v>998654</v>
      </c>
    </row>
    <row r="5" spans="1:3">
      <c r="A5" s="4" t="s">
        <v>72</v>
      </c>
      <c r="B5" s="5" t="n">
        <v>0</v>
      </c>
      <c r="C5" s="5" t="n">
        <v>0</v>
      </c>
    </row>
    <row r="6" spans="1:3">
      <c r="A6" s="4" t="s">
        <v>73</v>
      </c>
      <c r="B6" s="5" t="n">
        <v>0</v>
      </c>
      <c r="C6" s="5" t="n">
        <v>0</v>
      </c>
    </row>
    <row r="7" spans="1:3">
      <c r="A7" s="4" t="s">
        <v>74</v>
      </c>
      <c r="B7" s="8" t="n">
        <v>0.01</v>
      </c>
      <c r="C7" s="8" t="n">
        <v>0.01</v>
      </c>
    </row>
    <row r="8" spans="1:3">
      <c r="A8" s="4" t="s">
        <v>75</v>
      </c>
      <c r="B8" s="5" t="n">
        <v>350000000</v>
      </c>
      <c r="C8" s="5" t="n">
        <v>350000000</v>
      </c>
    </row>
    <row r="9" spans="1:3">
      <c r="A9" s="4" t="s">
        <v>76</v>
      </c>
      <c r="B9" s="5" t="n">
        <v>79890423</v>
      </c>
      <c r="C9" s="5" t="n">
        <v>75055296</v>
      </c>
    </row>
    <row r="10" spans="1:3">
      <c r="A10" s="4" t="s">
        <v>77</v>
      </c>
      <c r="B10" s="5" t="n">
        <v>79890423</v>
      </c>
      <c r="C10" s="5" t="n">
        <v>75055296</v>
      </c>
    </row>
    <row r="11" spans="1:3">
      <c r="A11" s="4" t="s">
        <v>63</v>
      </c>
    </row>
    <row r="12" spans="1:3">
      <c r="A12" s="4" t="s">
        <v>70</v>
      </c>
      <c r="B12" s="7" t="n">
        <v>1</v>
      </c>
      <c r="C12" s="7" t="n">
        <v>1</v>
      </c>
    </row>
    <row r="13" spans="1:3">
      <c r="A13" s="4" t="s">
        <v>71</v>
      </c>
      <c r="B13" s="5" t="n">
        <v>1146</v>
      </c>
      <c r="C13" s="5" t="n">
        <v>1146</v>
      </c>
    </row>
    <row r="14" spans="1:3">
      <c r="A14" s="4" t="s">
        <v>72</v>
      </c>
      <c r="B14" s="5" t="n">
        <v>729</v>
      </c>
      <c r="C14" s="5" t="n">
        <v>740</v>
      </c>
    </row>
    <row r="15" spans="1:3">
      <c r="A15" s="4" t="s">
        <v>73</v>
      </c>
      <c r="B15" s="5" t="n">
        <v>729</v>
      </c>
      <c r="C15" s="5" t="n">
        <v>740</v>
      </c>
    </row>
    <row r="16" spans="1:3">
      <c r="A16" s="4" t="s">
        <v>64</v>
      </c>
    </row>
    <row r="17" spans="1:3">
      <c r="A17" s="4" t="s">
        <v>70</v>
      </c>
      <c r="B17" s="7" t="n">
        <v>1</v>
      </c>
      <c r="C17" s="7" t="n">
        <v>1</v>
      </c>
    </row>
    <row r="18" spans="1:3">
      <c r="A18" s="4" t="s">
        <v>71</v>
      </c>
      <c r="B18" s="5" t="n">
        <v>275</v>
      </c>
      <c r="C18" s="5" t="n">
        <v>275</v>
      </c>
    </row>
    <row r="19" spans="1:3">
      <c r="A19" s="4" t="s">
        <v>72</v>
      </c>
      <c r="B19" s="5" t="n">
        <v>52</v>
      </c>
      <c r="C19" s="5" t="n">
        <v>52</v>
      </c>
    </row>
    <row r="20" spans="1:3">
      <c r="A20" s="4" t="s">
        <v>73</v>
      </c>
      <c r="B20" s="5" t="n">
        <v>52</v>
      </c>
      <c r="C20" s="5" t="n">
        <v>52</v>
      </c>
    </row>
    <row r="21" spans="1:3">
      <c r="A21" s="4" t="s">
        <v>65</v>
      </c>
    </row>
    <row r="22" spans="1:3">
      <c r="A22" s="4" t="s">
        <v>70</v>
      </c>
      <c r="B22" s="7" t="n">
        <v>1</v>
      </c>
      <c r="C22" s="7" t="n">
        <v>1</v>
      </c>
    </row>
    <row r="23" spans="1:3">
      <c r="A23" s="4" t="s">
        <v>71</v>
      </c>
      <c r="B23" s="5" t="n">
        <v>22</v>
      </c>
      <c r="C23" s="5" t="n">
        <v>22</v>
      </c>
    </row>
    <row r="24" spans="1:3">
      <c r="A24" s="4" t="s">
        <v>72</v>
      </c>
      <c r="B24" s="5" t="n">
        <v>22</v>
      </c>
      <c r="C24" s="5" t="n">
        <v>22</v>
      </c>
    </row>
    <row r="25" spans="1:3">
      <c r="A25" s="4" t="s">
        <v>73</v>
      </c>
      <c r="B25" s="5" t="n">
        <v>22</v>
      </c>
      <c r="C25" s="5" t="n">
        <v>22</v>
      </c>
    </row>
    <row r="26" spans="1:3">
      <c r="A26" s="4" t="s">
        <v>66</v>
      </c>
    </row>
    <row r="27" spans="1:3">
      <c r="A27" s="4" t="s">
        <v>70</v>
      </c>
      <c r="B27" s="7" t="n">
        <v>1</v>
      </c>
      <c r="C27" s="7" t="n">
        <v>1</v>
      </c>
    </row>
    <row r="28" spans="1:3">
      <c r="A28" s="4" t="s">
        <v>71</v>
      </c>
      <c r="B28" s="5" t="n">
        <v>400</v>
      </c>
      <c r="C28" s="5" t="n">
        <v>400</v>
      </c>
    </row>
    <row r="29" spans="1:3">
      <c r="A29" s="4" t="s">
        <v>72</v>
      </c>
      <c r="B29" s="5" t="n">
        <v>397</v>
      </c>
      <c r="C29" s="5" t="n">
        <v>397</v>
      </c>
    </row>
    <row r="30" spans="1:3">
      <c r="A30" s="4" t="s">
        <v>73</v>
      </c>
      <c r="B30" s="5" t="n">
        <v>397</v>
      </c>
      <c r="C30" s="5" t="n">
        <v>397</v>
      </c>
    </row>
    <row r="31" spans="1:3">
      <c r="A31" s="4" t="s">
        <v>67</v>
      </c>
    </row>
    <row r="32" spans="1:3">
      <c r="A32" s="4" t="s">
        <v>70</v>
      </c>
      <c r="B32" s="7" t="n">
        <v>1</v>
      </c>
      <c r="C32" s="7" t="n">
        <v>1</v>
      </c>
    </row>
    <row r="33" spans="1:3">
      <c r="A33" s="4" t="s">
        <v>71</v>
      </c>
      <c r="B33" s="5" t="n">
        <v>210</v>
      </c>
      <c r="C33" s="5" t="n">
        <v>210</v>
      </c>
    </row>
    <row r="34" spans="1:3">
      <c r="A34" s="4" t="s">
        <v>72</v>
      </c>
      <c r="B34" s="5" t="n">
        <v>205</v>
      </c>
      <c r="C34" s="5" t="n">
        <v>205</v>
      </c>
    </row>
    <row r="35" spans="1:3">
      <c r="A35" s="4" t="s">
        <v>73</v>
      </c>
      <c r="B35" s="5" t="n">
        <v>205</v>
      </c>
      <c r="C35" s="5" t="n">
        <v>2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23</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4"/>
    <col customWidth="1" max="5" min="5" width="80"/>
    <col customWidth="1" max="6" min="6" width="80"/>
    <col customWidth="1" max="7" min="7" width="19"/>
    <col customWidth="1" max="8" min="8" width="14"/>
    <col customWidth="1" max="9" min="9" width="27"/>
    <col customWidth="1" max="10" min="10" width="21"/>
    <col customWidth="1" max="11" min="11" width="21"/>
  </cols>
  <sheetData>
    <row r="1" spans="1:11">
      <c r="A1" s="1" t="s">
        <v>257</v>
      </c>
      <c r="B1" s="2" t="s">
        <v>258</v>
      </c>
      <c r="C1" s="2" t="s">
        <v>259</v>
      </c>
      <c r="D1" s="2" t="s">
        <v>260</v>
      </c>
      <c r="E1" s="2" t="s">
        <v>260</v>
      </c>
      <c r="F1" s="2" t="s">
        <v>260</v>
      </c>
      <c r="G1" s="2" t="s">
        <v>261</v>
      </c>
      <c r="H1" s="2" t="s">
        <v>262</v>
      </c>
      <c r="I1" s="2" t="s">
        <v>263</v>
      </c>
      <c r="J1" s="2" t="s">
        <v>264</v>
      </c>
      <c r="K1" s="2" t="s">
        <v>265</v>
      </c>
    </row>
    <row r="2" spans="1:11">
      <c r="A2" s="4" t="s">
        <v>266</v>
      </c>
      <c r="B2" s="7" t="n">
        <v>2000000</v>
      </c>
    </row>
    <row r="3" spans="1:11">
      <c r="A3" s="4" t="s">
        <v>267</v>
      </c>
      <c r="B3" s="7" t="n">
        <v>50</v>
      </c>
      <c r="F3" s="7" t="n">
        <v>50</v>
      </c>
    </row>
    <row r="4" spans="1:11">
      <c r="A4" s="4" t="s">
        <v>268</v>
      </c>
      <c r="D4" s="7" t="n">
        <v>2800000</v>
      </c>
    </row>
    <row r="5" spans="1:11">
      <c r="A5" s="4" t="s">
        <v>269</v>
      </c>
      <c r="D5" s="5" t="n">
        <v>350000000</v>
      </c>
      <c r="E5" s="5" t="n">
        <v>350000000</v>
      </c>
      <c r="F5" s="5" t="n">
        <v>350000000</v>
      </c>
      <c r="I5" s="5" t="n">
        <v>350000000</v>
      </c>
    </row>
    <row r="6" spans="1:11">
      <c r="A6" s="4" t="s">
        <v>270</v>
      </c>
      <c r="D6" s="4" t="s">
        <v>271</v>
      </c>
      <c r="E6" s="4" t="s">
        <v>271</v>
      </c>
      <c r="F6" s="4" t="s">
        <v>271</v>
      </c>
    </row>
    <row r="7" spans="1:11">
      <c r="A7" s="4" t="s">
        <v>272</v>
      </c>
      <c r="D7" s="4" t="s">
        <v>273</v>
      </c>
      <c r="E7" s="4" t="s">
        <v>273</v>
      </c>
      <c r="F7" s="4" t="s">
        <v>273</v>
      </c>
    </row>
    <row r="8" spans="1:11">
      <c r="A8" s="4" t="s">
        <v>274</v>
      </c>
      <c r="D8" s="7" t="n">
        <v>0</v>
      </c>
      <c r="E8" s="7" t="n">
        <v>0</v>
      </c>
      <c r="F8" s="7" t="n">
        <v>0</v>
      </c>
      <c r="J8" s="7" t="n">
        <v>29983</v>
      </c>
    </row>
    <row r="9" spans="1:11">
      <c r="A9" s="4" t="s">
        <v>27</v>
      </c>
      <c r="D9" s="5" t="n">
        <v>212166</v>
      </c>
      <c r="E9" s="5" t="n">
        <v>212166</v>
      </c>
      <c r="F9" s="5" t="n">
        <v>212166</v>
      </c>
      <c r="I9" s="7" t="n">
        <v>211201</v>
      </c>
      <c r="J9" s="7" t="n">
        <v>124774</v>
      </c>
      <c r="K9" s="7" t="n">
        <v>67162</v>
      </c>
    </row>
    <row r="10" spans="1:11">
      <c r="A10" s="4" t="s">
        <v>275</v>
      </c>
      <c r="D10" s="5" t="n">
        <v>5053549</v>
      </c>
      <c r="E10" s="5" t="n">
        <v>5053549</v>
      </c>
      <c r="F10" s="5" t="n">
        <v>5053549</v>
      </c>
    </row>
    <row r="11" spans="1:11">
      <c r="A11" s="4" t="s">
        <v>276</v>
      </c>
      <c r="D11" s="7" t="n">
        <v>3000000</v>
      </c>
      <c r="E11" s="7" t="n">
        <v>3000000</v>
      </c>
      <c r="F11" s="7" t="n">
        <v>3000000</v>
      </c>
    </row>
    <row r="12" spans="1:11">
      <c r="A12" s="4" t="s">
        <v>277</v>
      </c>
      <c r="F12" s="4" t="s">
        <v>11</v>
      </c>
    </row>
    <row r="13" spans="1:11">
      <c r="A13" s="4" t="s">
        <v>278</v>
      </c>
      <c r="F13" s="7" t="n">
        <v>2000000</v>
      </c>
    </row>
    <row r="14" spans="1:11">
      <c r="A14" s="4" t="s">
        <v>279</v>
      </c>
    </row>
    <row r="15" spans="1:11">
      <c r="A15" s="4" t="s">
        <v>277</v>
      </c>
      <c r="F15" s="4" t="s">
        <v>280</v>
      </c>
    </row>
    <row r="16" spans="1:11">
      <c r="A16" s="4" t="s">
        <v>281</v>
      </c>
      <c r="F16" s="7" t="n">
        <v>500000</v>
      </c>
    </row>
    <row r="17" spans="1:11">
      <c r="A17" s="4" t="s">
        <v>282</v>
      </c>
    </row>
    <row r="18" spans="1:11">
      <c r="A18" s="4" t="s">
        <v>283</v>
      </c>
      <c r="F18" s="5" t="n">
        <v>503</v>
      </c>
    </row>
    <row r="19" spans="1:11">
      <c r="A19" s="4" t="s">
        <v>284</v>
      </c>
      <c r="D19" s="5" t="n">
        <v>47</v>
      </c>
      <c r="E19" s="5" t="n">
        <v>47</v>
      </c>
      <c r="F19" s="5" t="n">
        <v>47</v>
      </c>
    </row>
    <row r="20" spans="1:11">
      <c r="A20" s="4" t="s">
        <v>285</v>
      </c>
      <c r="D20" s="5" t="n">
        <v>2000000</v>
      </c>
      <c r="E20" s="5" t="n">
        <v>2000000</v>
      </c>
      <c r="F20" s="5" t="n">
        <v>2000000</v>
      </c>
    </row>
    <row r="21" spans="1:11">
      <c r="A21" s="4" t="s">
        <v>286</v>
      </c>
      <c r="F21" s="4" t="s">
        <v>287</v>
      </c>
    </row>
    <row r="22" spans="1:11">
      <c r="A22" s="4" t="s">
        <v>27</v>
      </c>
      <c r="D22" s="7" t="n">
        <v>60000</v>
      </c>
      <c r="E22" s="7" t="n">
        <v>60000</v>
      </c>
      <c r="F22" s="7" t="n">
        <v>60000</v>
      </c>
    </row>
    <row r="23" spans="1:11">
      <c r="A23" s="4" t="s">
        <v>148</v>
      </c>
      <c r="D23" s="7" t="n">
        <v>150000</v>
      </c>
      <c r="E23" s="7" t="n">
        <v>150000</v>
      </c>
      <c r="F23" s="7" t="n">
        <v>150000</v>
      </c>
    </row>
    <row r="24" spans="1:11">
      <c r="A24" s="4" t="s">
        <v>288</v>
      </c>
    </row>
    <row r="25" spans="1:11">
      <c r="A25" s="4" t="s">
        <v>289</v>
      </c>
      <c r="D25" s="4" t="s">
        <v>290</v>
      </c>
      <c r="E25" s="4" t="s">
        <v>290</v>
      </c>
      <c r="F25" s="4" t="s">
        <v>290</v>
      </c>
    </row>
    <row r="26" spans="1:11">
      <c r="A26" s="4" t="s">
        <v>291</v>
      </c>
      <c r="C26" s="7" t="n">
        <v>1800000</v>
      </c>
    </row>
    <row r="27" spans="1:11">
      <c r="A27" s="4" t="s">
        <v>292</v>
      </c>
    </row>
    <row r="28" spans="1:11">
      <c r="A28" s="4" t="s">
        <v>293</v>
      </c>
      <c r="D28" s="5" t="n">
        <v>3538172</v>
      </c>
      <c r="E28" s="5" t="n">
        <v>3538172</v>
      </c>
      <c r="F28" s="5" t="n">
        <v>3538172</v>
      </c>
    </row>
    <row r="29" spans="1:11">
      <c r="A29" s="4" t="s">
        <v>294</v>
      </c>
      <c r="D29" s="8" t="n">
        <v>0.1</v>
      </c>
      <c r="E29" s="8" t="n">
        <v>0.1</v>
      </c>
      <c r="F29" s="8" t="n">
        <v>0.1</v>
      </c>
    </row>
    <row r="30" spans="1:11">
      <c r="A30" s="4" t="s">
        <v>295</v>
      </c>
    </row>
    <row r="31" spans="1:11">
      <c r="A31" s="4" t="s">
        <v>269</v>
      </c>
      <c r="G31" s="5" t="n">
        <v>700000000</v>
      </c>
    </row>
    <row r="32" spans="1:11">
      <c r="A32" s="4" t="s">
        <v>296</v>
      </c>
      <c r="D32" s="4" t="s">
        <v>297</v>
      </c>
      <c r="E32" s="4" t="s">
        <v>297</v>
      </c>
      <c r="F32" s="4" t="s">
        <v>297</v>
      </c>
    </row>
    <row r="33" spans="1:11">
      <c r="A33" s="4" t="s">
        <v>298</v>
      </c>
      <c r="D33" s="4" t="s">
        <v>290</v>
      </c>
      <c r="E33" s="4" t="s">
        <v>290</v>
      </c>
      <c r="F33" s="4" t="s">
        <v>290</v>
      </c>
    </row>
    <row r="34" spans="1:11">
      <c r="A34" s="4" t="s">
        <v>299</v>
      </c>
    </row>
    <row r="35" spans="1:11">
      <c r="A35" s="4" t="s">
        <v>300</v>
      </c>
      <c r="G35" s="5" t="n">
        <v>50000000</v>
      </c>
    </row>
    <row r="36" spans="1:11">
      <c r="A36" s="4" t="s">
        <v>301</v>
      </c>
    </row>
    <row r="37" spans="1:11">
      <c r="A37" s="4" t="s">
        <v>285</v>
      </c>
      <c r="D37" s="5" t="n">
        <v>700000</v>
      </c>
      <c r="E37" s="5" t="n">
        <v>700000</v>
      </c>
      <c r="F37" s="5" t="n">
        <v>700000</v>
      </c>
    </row>
    <row r="38" spans="1:11">
      <c r="A38" s="4" t="s">
        <v>302</v>
      </c>
    </row>
    <row r="39" spans="1:11">
      <c r="A39" s="4" t="s">
        <v>289</v>
      </c>
      <c r="H39" s="4" t="s">
        <v>303</v>
      </c>
    </row>
    <row r="40" spans="1:11">
      <c r="A40" s="4" t="s">
        <v>304</v>
      </c>
    </row>
    <row r="41" spans="1:11">
      <c r="A41" s="4" t="s">
        <v>269</v>
      </c>
      <c r="G41" s="5" t="n">
        <v>350000000</v>
      </c>
    </row>
    <row r="42" spans="1:11">
      <c r="A42" s="4" t="s">
        <v>296</v>
      </c>
      <c r="D42" s="4" t="s">
        <v>305</v>
      </c>
      <c r="E42" s="4" t="s">
        <v>305</v>
      </c>
      <c r="F42" s="4" t="s">
        <v>305</v>
      </c>
    </row>
    <row r="43" spans="1:11">
      <c r="A43" s="4" t="s">
        <v>298</v>
      </c>
      <c r="D43" s="4" t="s">
        <v>306</v>
      </c>
      <c r="E43" s="4" t="s">
        <v>306</v>
      </c>
      <c r="F43" s="4" t="s">
        <v>306</v>
      </c>
    </row>
    <row r="44" spans="1:11">
      <c r="A44" s="4" t="s">
        <v>307</v>
      </c>
    </row>
    <row r="45" spans="1:11">
      <c r="A45" s="4" t="s">
        <v>300</v>
      </c>
      <c r="G45" s="5" t="n">
        <v>21000000</v>
      </c>
    </row>
    <row r="46" spans="1:11">
      <c r="A46" s="4" t="s">
        <v>308</v>
      </c>
    </row>
    <row r="47" spans="1:11">
      <c r="A47" s="4" t="s">
        <v>285</v>
      </c>
      <c r="D47" s="5" t="n">
        <v>600000</v>
      </c>
      <c r="E47" s="5" t="n">
        <v>600000</v>
      </c>
      <c r="F47" s="5" t="n">
        <v>600000</v>
      </c>
    </row>
    <row r="48" spans="1:11">
      <c r="A48" s="4" t="s">
        <v>309</v>
      </c>
    </row>
    <row r="49" spans="1:11">
      <c r="A49" s="4" t="s">
        <v>289</v>
      </c>
      <c r="H49" s="4" t="s">
        <v>290</v>
      </c>
    </row>
    <row r="50" spans="1:11">
      <c r="A50" s="4" t="s">
        <v>310</v>
      </c>
    </row>
    <row r="51" spans="1:11">
      <c r="A51" s="4" t="s">
        <v>311</v>
      </c>
      <c r="D51" s="7" t="n">
        <v>3000000</v>
      </c>
      <c r="E51" s="7" t="n">
        <v>3000000</v>
      </c>
      <c r="F51" s="7" t="n">
        <v>3000000</v>
      </c>
    </row>
    <row r="52" spans="1:11">
      <c r="A52" s="4" t="s">
        <v>289</v>
      </c>
      <c r="D52" s="4" t="s">
        <v>312</v>
      </c>
      <c r="E52" s="4" t="s">
        <v>312</v>
      </c>
      <c r="F52" s="4" t="s">
        <v>312</v>
      </c>
    </row>
    <row r="53" spans="1:11">
      <c r="A53" s="4" t="s">
        <v>313</v>
      </c>
    </row>
    <row r="54" spans="1:11">
      <c r="A54" s="4" t="s">
        <v>314</v>
      </c>
      <c r="E54" s="7" t="n">
        <v>100000</v>
      </c>
    </row>
    <row r="55" spans="1:11">
      <c r="A55" s="4" t="s">
        <v>315</v>
      </c>
      <c r="D55" s="8" t="n">
        <v>0.1</v>
      </c>
      <c r="E55" s="8" t="n">
        <v>0.1</v>
      </c>
      <c r="F55" s="8" t="n">
        <v>0.1</v>
      </c>
    </row>
    <row r="56" spans="1:11">
      <c r="A56" s="4" t="s">
        <v>316</v>
      </c>
      <c r="E56" s="4" t="s">
        <v>317</v>
      </c>
    </row>
    <row r="57" spans="1:11">
      <c r="A57" s="4" t="s">
        <v>318</v>
      </c>
      <c r="E57" s="4" t="s">
        <v>319</v>
      </c>
    </row>
    <row r="58" spans="1:11">
      <c r="A58" s="4" t="s">
        <v>320</v>
      </c>
    </row>
    <row r="59" spans="1:11">
      <c r="A59" s="4" t="s">
        <v>321</v>
      </c>
      <c r="D59" s="5" t="n">
        <v>600000000</v>
      </c>
      <c r="E59" s="5" t="n">
        <v>600000000</v>
      </c>
      <c r="F59" s="5" t="n">
        <v>60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8"/>
    <col customWidth="1" max="2" min="2" width="21"/>
    <col customWidth="1" max="3" min="3" width="23"/>
    <col customWidth="1" max="4" min="4" width="21"/>
    <col customWidth="1" max="5" min="5" width="21"/>
    <col customWidth="1" max="6" min="6" width="21"/>
    <col customWidth="1" max="7" min="7" width="21"/>
  </cols>
  <sheetData>
    <row r="1" spans="1:7">
      <c r="A1" s="1" t="s">
        <v>322</v>
      </c>
      <c r="B1" s="2" t="s">
        <v>323</v>
      </c>
      <c r="C1" s="2" t="s">
        <v>324</v>
      </c>
      <c r="D1" s="2" t="s">
        <v>325</v>
      </c>
      <c r="E1" s="2" t="s">
        <v>264</v>
      </c>
      <c r="F1" s="2" t="s">
        <v>326</v>
      </c>
      <c r="G1" s="2" t="s">
        <v>327</v>
      </c>
    </row>
    <row r="2" spans="1:7">
      <c r="A2" s="4" t="s">
        <v>328</v>
      </c>
      <c r="D2" s="7" t="n">
        <v>497190</v>
      </c>
      <c r="G2" s="7" t="n">
        <v>497190</v>
      </c>
    </row>
    <row r="3" spans="1:7">
      <c r="A3" s="4" t="s">
        <v>329</v>
      </c>
      <c r="D3" s="4" t="s">
        <v>11</v>
      </c>
    </row>
    <row r="4" spans="1:7">
      <c r="A4" s="4" t="s">
        <v>330</v>
      </c>
      <c r="D4" s="4" t="s">
        <v>39</v>
      </c>
      <c r="E4" s="7" t="n">
        <v>50000</v>
      </c>
    </row>
    <row r="5" spans="1:7">
      <c r="A5" s="4" t="s">
        <v>331</v>
      </c>
      <c r="D5" s="7" t="n">
        <v>-796681</v>
      </c>
      <c r="G5" s="7" t="n">
        <v>-391496</v>
      </c>
    </row>
    <row r="6" spans="1:7">
      <c r="A6" s="4" t="s">
        <v>332</v>
      </c>
    </row>
    <row r="7" spans="1:7">
      <c r="A7" s="4" t="s">
        <v>333</v>
      </c>
      <c r="C7" s="4" t="s">
        <v>334</v>
      </c>
    </row>
    <row r="8" spans="1:7">
      <c r="A8" s="4" t="s">
        <v>335</v>
      </c>
      <c r="C8" s="5" t="n">
        <v>8</v>
      </c>
    </row>
    <row r="9" spans="1:7">
      <c r="A9" s="4" t="s">
        <v>336</v>
      </c>
      <c r="C9" s="4" t="s">
        <v>271</v>
      </c>
    </row>
    <row r="10" spans="1:7">
      <c r="A10" s="4" t="s">
        <v>337</v>
      </c>
    </row>
    <row r="11" spans="1:7">
      <c r="A11" s="4" t="s">
        <v>338</v>
      </c>
      <c r="D11" s="4" t="s">
        <v>339</v>
      </c>
    </row>
    <row r="12" spans="1:7">
      <c r="A12" s="4" t="s">
        <v>340</v>
      </c>
      <c r="D12" s="7" t="n">
        <v>797387</v>
      </c>
    </row>
    <row r="13" spans="1:7">
      <c r="A13" s="4" t="s">
        <v>341</v>
      </c>
    </row>
    <row r="14" spans="1:7">
      <c r="A14" s="4" t="s">
        <v>328</v>
      </c>
      <c r="B14" s="7" t="n">
        <v>677000</v>
      </c>
    </row>
    <row r="15" spans="1:7">
      <c r="A15" s="4" t="s">
        <v>330</v>
      </c>
      <c r="E15" s="7" t="n">
        <v>240000</v>
      </c>
    </row>
    <row r="16" spans="1:7">
      <c r="A16" s="4" t="s">
        <v>342</v>
      </c>
      <c r="F16" s="7" t="n">
        <v>177000</v>
      </c>
    </row>
    <row r="17" spans="1:7">
      <c r="A17" s="4" t="s">
        <v>331</v>
      </c>
      <c r="B17" s="5" t="n">
        <v>1716000</v>
      </c>
    </row>
    <row r="18" spans="1:7">
      <c r="A18" s="4" t="s">
        <v>343</v>
      </c>
    </row>
    <row r="19" spans="1:7">
      <c r="A19" s="4" t="s">
        <v>328</v>
      </c>
      <c r="B19" s="7" t="n">
        <v>737190</v>
      </c>
    </row>
    <row r="20" spans="1:7">
      <c r="A20" s="4" t="s">
        <v>338</v>
      </c>
      <c r="B20" s="4" t="s">
        <v>344</v>
      </c>
    </row>
    <row r="21" spans="1:7">
      <c r="A21" s="4" t="s">
        <v>329</v>
      </c>
      <c r="B21" s="4" t="s">
        <v>3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46</v>
      </c>
      <c r="B1" s="2" t="s">
        <v>2</v>
      </c>
      <c r="C1" s="2" t="s">
        <v>25</v>
      </c>
    </row>
    <row r="2" spans="1:3">
      <c r="A2" s="3" t="s">
        <v>194</v>
      </c>
    </row>
    <row r="3" spans="1:3">
      <c r="A3" s="4" t="s">
        <v>132</v>
      </c>
      <c r="B3" s="7" t="n">
        <v>369397</v>
      </c>
      <c r="C3" s="7" t="n">
        <v>2795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7</v>
      </c>
      <c r="B1" s="2" t="s">
        <v>2</v>
      </c>
      <c r="C1" s="2" t="s">
        <v>25</v>
      </c>
    </row>
    <row r="2" spans="1:3">
      <c r="A2" s="3" t="s">
        <v>194</v>
      </c>
    </row>
    <row r="3" spans="1:3">
      <c r="A3" s="4" t="s">
        <v>348</v>
      </c>
      <c r="B3" s="7" t="n">
        <v>437623</v>
      </c>
      <c r="C3" s="7" t="n">
        <v>507035</v>
      </c>
    </row>
    <row r="4" spans="1:3">
      <c r="A4" s="4" t="s">
        <v>349</v>
      </c>
      <c r="B4" s="5" t="n">
        <v>26148</v>
      </c>
      <c r="C4" s="5" t="n">
        <v>1210</v>
      </c>
    </row>
    <row r="5" spans="1:3">
      <c r="A5" s="4" t="s">
        <v>350</v>
      </c>
      <c r="B5" s="7" t="n">
        <v>463771</v>
      </c>
      <c r="C5" s="7" t="n">
        <v>5082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80"/>
    <col customWidth="1" max="6" min="6" width="14"/>
    <col customWidth="1" max="7" min="7" width="14"/>
  </cols>
  <sheetData>
    <row r="1" spans="1:7">
      <c r="A1" s="1" t="s">
        <v>351</v>
      </c>
      <c r="B1" s="2" t="s">
        <v>352</v>
      </c>
      <c r="C1" s="2" t="s">
        <v>79</v>
      </c>
      <c r="E1" s="2" t="s">
        <v>1</v>
      </c>
    </row>
    <row r="2" spans="1:7">
      <c r="B2" s="2" t="s">
        <v>353</v>
      </c>
      <c r="C2" s="2" t="s">
        <v>2</v>
      </c>
      <c r="D2" s="2" t="s">
        <v>80</v>
      </c>
      <c r="E2" s="2" t="s">
        <v>2</v>
      </c>
      <c r="F2" s="2" t="s">
        <v>80</v>
      </c>
      <c r="G2" s="2" t="s">
        <v>25</v>
      </c>
    </row>
    <row r="3" spans="1:7">
      <c r="A3" s="4" t="s">
        <v>354</v>
      </c>
      <c r="E3" s="7" t="n">
        <v>2655819</v>
      </c>
      <c r="F3" s="7" t="n">
        <v>2106120</v>
      </c>
    </row>
    <row r="4" spans="1:7">
      <c r="A4" s="4" t="s">
        <v>268</v>
      </c>
      <c r="C4" s="7" t="n">
        <v>2800000</v>
      </c>
    </row>
    <row r="5" spans="1:7">
      <c r="A5" s="4" t="s">
        <v>355</v>
      </c>
      <c r="C5" s="5" t="n">
        <v>4577223</v>
      </c>
      <c r="E5" s="5" t="n">
        <v>4577223</v>
      </c>
    </row>
    <row r="6" spans="1:7">
      <c r="A6" s="4" t="s">
        <v>356</v>
      </c>
      <c r="C6" s="5" t="n">
        <v>182793</v>
      </c>
      <c r="D6" s="7" t="n">
        <v>183427</v>
      </c>
      <c r="E6" s="5" t="n">
        <v>549699</v>
      </c>
      <c r="F6" s="5" t="n">
        <v>544727</v>
      </c>
    </row>
    <row r="7" spans="1:7">
      <c r="A7" s="4" t="s">
        <v>332</v>
      </c>
    </row>
    <row r="8" spans="1:7">
      <c r="A8" s="4" t="s">
        <v>357</v>
      </c>
      <c r="E8" s="7" t="n">
        <v>0</v>
      </c>
      <c r="F8" s="5" t="n">
        <v>0</v>
      </c>
    </row>
    <row r="9" spans="1:7">
      <c r="A9" s="4" t="s">
        <v>358</v>
      </c>
    </row>
    <row r="10" spans="1:7">
      <c r="A10" s="4" t="s">
        <v>359</v>
      </c>
      <c r="B10" s="4" t="s">
        <v>312</v>
      </c>
    </row>
    <row r="11" spans="1:7">
      <c r="A11" s="4" t="s">
        <v>360</v>
      </c>
      <c r="E11" s="4" t="s">
        <v>361</v>
      </c>
    </row>
    <row r="12" spans="1:7">
      <c r="A12" s="4" t="s">
        <v>362</v>
      </c>
    </row>
    <row r="13" spans="1:7">
      <c r="A13" s="4" t="s">
        <v>363</v>
      </c>
      <c r="C13" s="5" t="n">
        <v>300000</v>
      </c>
      <c r="E13" s="7" t="n">
        <v>300000</v>
      </c>
    </row>
    <row r="14" spans="1:7">
      <c r="A14" s="4" t="s">
        <v>364</v>
      </c>
      <c r="E14" s="4" t="s">
        <v>365</v>
      </c>
    </row>
    <row r="15" spans="1:7">
      <c r="A15" s="4" t="s">
        <v>354</v>
      </c>
      <c r="C15" s="5" t="n">
        <v>7500</v>
      </c>
      <c r="D15" s="5" t="n">
        <v>22500</v>
      </c>
      <c r="E15" s="7" t="n">
        <v>7500</v>
      </c>
      <c r="F15" s="5" t="n">
        <v>22500</v>
      </c>
    </row>
    <row r="16" spans="1:7">
      <c r="A16" s="4" t="s">
        <v>268</v>
      </c>
      <c r="C16" s="5" t="n">
        <v>242500</v>
      </c>
    </row>
    <row r="17" spans="1:7">
      <c r="A17" s="4" t="s">
        <v>366</v>
      </c>
    </row>
    <row r="18" spans="1:7">
      <c r="A18" s="4" t="s">
        <v>363</v>
      </c>
      <c r="C18" s="5" t="n">
        <v>500000</v>
      </c>
      <c r="E18" s="7" t="n">
        <v>500000</v>
      </c>
    </row>
    <row r="19" spans="1:7">
      <c r="A19" s="4" t="s">
        <v>364</v>
      </c>
      <c r="E19" s="4" t="s">
        <v>365</v>
      </c>
    </row>
    <row r="20" spans="1:7">
      <c r="A20" s="4" t="s">
        <v>354</v>
      </c>
      <c r="C20" s="5" t="n">
        <v>25000</v>
      </c>
      <c r="D20" s="7" t="n">
        <v>25000</v>
      </c>
      <c r="E20" s="7" t="n">
        <v>75000</v>
      </c>
      <c r="F20" s="7" t="n">
        <v>75000</v>
      </c>
    </row>
    <row r="21" spans="1:7">
      <c r="A21" s="4" t="s">
        <v>367</v>
      </c>
      <c r="E21" s="5" t="n">
        <v>500000</v>
      </c>
    </row>
    <row r="22" spans="1:7">
      <c r="A22" s="4" t="s">
        <v>368</v>
      </c>
      <c r="C22" s="5" t="n">
        <v>791667</v>
      </c>
      <c r="E22" s="7" t="n">
        <v>791667</v>
      </c>
      <c r="G22" s="7" t="n">
        <v>716667</v>
      </c>
    </row>
    <row r="23" spans="1:7">
      <c r="A23" s="4" t="s">
        <v>369</v>
      </c>
    </row>
    <row r="24" spans="1:7">
      <c r="A24" s="4" t="s">
        <v>364</v>
      </c>
      <c r="E24" s="4" t="s">
        <v>370</v>
      </c>
    </row>
    <row r="25" spans="1:7">
      <c r="A25" s="4" t="s">
        <v>355</v>
      </c>
      <c r="C25" s="5" t="n">
        <v>1801506</v>
      </c>
      <c r="E25" s="7" t="n">
        <v>1801506</v>
      </c>
    </row>
    <row r="26" spans="1:7">
      <c r="A26" s="4" t="s">
        <v>371</v>
      </c>
    </row>
    <row r="27" spans="1:7">
      <c r="A27" s="4" t="s">
        <v>364</v>
      </c>
      <c r="E27" s="4" t="s">
        <v>372</v>
      </c>
    </row>
    <row r="28" spans="1:7">
      <c r="A28" s="4" t="s">
        <v>355</v>
      </c>
      <c r="C28" s="7" t="n">
        <v>2775717</v>
      </c>
      <c r="E28" s="7" t="n">
        <v>2775717</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25</v>
      </c>
    </row>
    <row r="2" spans="1:2">
      <c r="A2" s="3" t="s">
        <v>374</v>
      </c>
    </row>
    <row r="3" spans="1:2">
      <c r="A3" s="5" t="n">
        <v>2018</v>
      </c>
      <c r="B3" s="7" t="n">
        <v>706529</v>
      </c>
    </row>
    <row r="4" spans="1:2">
      <c r="A4" s="5" t="n">
        <v>2019</v>
      </c>
      <c r="B4" s="5" t="n">
        <v>494004</v>
      </c>
    </row>
    <row r="5" spans="1:2">
      <c r="A5" s="5" t="n">
        <v>2020</v>
      </c>
      <c r="B5" s="5" t="n">
        <v>331695</v>
      </c>
    </row>
    <row r="6" spans="1:2">
      <c r="A6" s="5" t="n">
        <v>2021</v>
      </c>
      <c r="B6" s="5" t="n">
        <v>301002</v>
      </c>
    </row>
    <row r="7" spans="1:2">
      <c r="A7" s="5" t="n">
        <v>2022</v>
      </c>
      <c r="B7" s="5" t="n">
        <v>193679</v>
      </c>
    </row>
    <row r="8" spans="1:2">
      <c r="A8" s="4" t="s">
        <v>375</v>
      </c>
      <c r="B8" s="5" t="n">
        <v>102829</v>
      </c>
    </row>
    <row r="9" spans="1:2">
      <c r="A9" s="4" t="s">
        <v>111</v>
      </c>
      <c r="B9" s="5" t="n">
        <v>2129738</v>
      </c>
    </row>
    <row r="10" spans="1:2">
      <c r="A10" s="4" t="s">
        <v>376</v>
      </c>
    </row>
    <row r="11" spans="1:2">
      <c r="A11" s="3" t="s">
        <v>374</v>
      </c>
    </row>
    <row r="12" spans="1:2">
      <c r="A12" s="5" t="n">
        <v>2018</v>
      </c>
      <c r="B12" s="5" t="n">
        <v>50000</v>
      </c>
    </row>
    <row r="13" spans="1:2">
      <c r="A13" s="5" t="n">
        <v>2019</v>
      </c>
      <c r="B13" s="5" t="n">
        <v>50000</v>
      </c>
    </row>
    <row r="14" spans="1:2">
      <c r="A14" s="5" t="n">
        <v>2020</v>
      </c>
      <c r="B14" s="5" t="n">
        <v>4167</v>
      </c>
    </row>
    <row r="15" spans="1:2">
      <c r="A15" s="5" t="n">
        <v>2021</v>
      </c>
      <c r="B15" s="4" t="s">
        <v>39</v>
      </c>
    </row>
    <row r="16" spans="1:2">
      <c r="A16" s="5" t="n">
        <v>2022</v>
      </c>
      <c r="B16" s="4" t="s">
        <v>39</v>
      </c>
    </row>
    <row r="17" spans="1:2">
      <c r="A17" s="4" t="s">
        <v>375</v>
      </c>
      <c r="B17" s="4" t="s">
        <v>39</v>
      </c>
    </row>
    <row r="18" spans="1:2">
      <c r="A18" s="4" t="s">
        <v>111</v>
      </c>
      <c r="B18" s="5" t="n">
        <v>104167</v>
      </c>
    </row>
    <row r="19" spans="1:2">
      <c r="A19" s="4" t="s">
        <v>377</v>
      </c>
    </row>
    <row r="20" spans="1:2">
      <c r="A20" s="3" t="s">
        <v>374</v>
      </c>
    </row>
    <row r="21" spans="1:2">
      <c r="A21" s="5" t="n">
        <v>2018</v>
      </c>
      <c r="B21" s="5" t="n">
        <v>50000</v>
      </c>
    </row>
    <row r="22" spans="1:2">
      <c r="A22" s="5" t="n">
        <v>2019</v>
      </c>
      <c r="B22" s="5" t="n">
        <v>50000</v>
      </c>
    </row>
    <row r="23" spans="1:2">
      <c r="A23" s="5" t="n">
        <v>2020</v>
      </c>
      <c r="B23" s="5" t="n">
        <v>4167</v>
      </c>
    </row>
    <row r="24" spans="1:2">
      <c r="A24" s="5" t="n">
        <v>2021</v>
      </c>
      <c r="B24" s="4" t="s">
        <v>39</v>
      </c>
    </row>
    <row r="25" spans="1:2">
      <c r="A25" s="5" t="n">
        <v>2022</v>
      </c>
      <c r="B25" s="4" t="s">
        <v>39</v>
      </c>
    </row>
    <row r="26" spans="1:2">
      <c r="A26" s="4" t="s">
        <v>375</v>
      </c>
      <c r="B26" s="4" t="s">
        <v>39</v>
      </c>
    </row>
    <row r="27" spans="1:2">
      <c r="A27" s="4" t="s">
        <v>111</v>
      </c>
      <c r="B27" s="5" t="n">
        <v>104167</v>
      </c>
    </row>
    <row r="28" spans="1:2">
      <c r="A28" s="4" t="s">
        <v>378</v>
      </c>
    </row>
    <row r="29" spans="1:2">
      <c r="A29" s="3" t="s">
        <v>374</v>
      </c>
    </row>
    <row r="30" spans="1:2">
      <c r="A30" s="5" t="n">
        <v>2018</v>
      </c>
      <c r="B30" s="5" t="n">
        <v>606529</v>
      </c>
    </row>
    <row r="31" spans="1:2">
      <c r="A31" s="5" t="n">
        <v>2019</v>
      </c>
      <c r="B31" s="5" t="n">
        <v>394004</v>
      </c>
    </row>
    <row r="32" spans="1:2">
      <c r="A32" s="5" t="n">
        <v>2020</v>
      </c>
      <c r="B32" s="5" t="n">
        <v>323361</v>
      </c>
    </row>
    <row r="33" spans="1:2">
      <c r="A33" s="5" t="n">
        <v>2021</v>
      </c>
      <c r="B33" s="5" t="n">
        <v>301002</v>
      </c>
    </row>
    <row r="34" spans="1:2">
      <c r="A34" s="5" t="n">
        <v>2022</v>
      </c>
      <c r="B34" s="5" t="n">
        <v>193679</v>
      </c>
    </row>
    <row r="35" spans="1:2">
      <c r="A35" s="4" t="s">
        <v>375</v>
      </c>
      <c r="B35" s="5" t="n">
        <v>102829</v>
      </c>
    </row>
    <row r="36" spans="1:2">
      <c r="A36" s="4" t="s">
        <v>111</v>
      </c>
      <c r="B36" s="5" t="n">
        <v>1921404</v>
      </c>
    </row>
    <row r="37" spans="1:2">
      <c r="A37" s="4" t="s">
        <v>379</v>
      </c>
    </row>
    <row r="38" spans="1:2">
      <c r="A38" s="3" t="s">
        <v>374</v>
      </c>
    </row>
    <row r="39" spans="1:2">
      <c r="A39" s="5" t="n">
        <v>2018</v>
      </c>
      <c r="B39" s="4" t="s">
        <v>39</v>
      </c>
    </row>
    <row r="40" spans="1:2">
      <c r="A40" s="5" t="n">
        <v>2019</v>
      </c>
      <c r="B40" s="4" t="s">
        <v>39</v>
      </c>
    </row>
    <row r="41" spans="1:2">
      <c r="A41" s="5" t="n">
        <v>2020</v>
      </c>
      <c r="B41" s="4" t="s">
        <v>39</v>
      </c>
    </row>
    <row r="42" spans="1:2">
      <c r="A42" s="5" t="n">
        <v>2021</v>
      </c>
      <c r="B42" s="4" t="s">
        <v>39</v>
      </c>
    </row>
    <row r="43" spans="1:2">
      <c r="A43" s="5" t="n">
        <v>2022</v>
      </c>
      <c r="B43" s="4" t="s">
        <v>39</v>
      </c>
    </row>
    <row r="44" spans="1:2">
      <c r="A44" s="4" t="s">
        <v>375</v>
      </c>
      <c r="B44" s="4" t="s">
        <v>39</v>
      </c>
    </row>
    <row r="45" spans="1:2">
      <c r="A45" s="4" t="s">
        <v>111</v>
      </c>
      <c r="B45" s="4" t="s">
        <v>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80</v>
      </c>
      <c r="B1" s="2" t="s">
        <v>1</v>
      </c>
    </row>
    <row r="2" spans="1:3">
      <c r="B2" s="2" t="s">
        <v>2</v>
      </c>
      <c r="C2" s="2" t="s">
        <v>80</v>
      </c>
    </row>
    <row r="3" spans="1:3">
      <c r="A3" s="3" t="s">
        <v>200</v>
      </c>
    </row>
    <row r="4" spans="1:3">
      <c r="A4" s="4" t="s">
        <v>86</v>
      </c>
      <c r="B4" s="7" t="n">
        <v>2576821</v>
      </c>
      <c r="C4" s="4" t="s">
        <v>39</v>
      </c>
    </row>
    <row r="5" spans="1:3">
      <c r="A5" s="4" t="s">
        <v>381</v>
      </c>
      <c r="B5" s="7" t="n">
        <v>832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25</v>
      </c>
    </row>
    <row r="3" spans="1:3">
      <c r="A3" s="3" t="s">
        <v>383</v>
      </c>
    </row>
    <row r="4" spans="1:3">
      <c r="A4" s="4" t="s">
        <v>384</v>
      </c>
      <c r="B4" s="7" t="n">
        <v>-688295</v>
      </c>
      <c r="C4" s="7" t="n">
        <v>-1372451</v>
      </c>
    </row>
    <row r="5" spans="1:3">
      <c r="A5" s="4" t="s">
        <v>33</v>
      </c>
      <c r="B5" s="7" t="n">
        <v>86085</v>
      </c>
      <c r="C5" s="5" t="n">
        <v>3790365</v>
      </c>
    </row>
    <row r="6" spans="1:3">
      <c r="A6" s="4" t="s">
        <v>385</v>
      </c>
    </row>
    <row r="7" spans="1:3">
      <c r="A7" s="3" t="s">
        <v>383</v>
      </c>
    </row>
    <row r="8" spans="1:3">
      <c r="A8" s="4" t="s">
        <v>386</v>
      </c>
      <c r="B8" s="4" t="s">
        <v>387</v>
      </c>
    </row>
    <row r="9" spans="1:3">
      <c r="A9" s="4" t="s">
        <v>388</v>
      </c>
      <c r="B9" s="7" t="n">
        <v>127087</v>
      </c>
      <c r="C9" s="5" t="n">
        <v>127087</v>
      </c>
    </row>
    <row r="10" spans="1:3">
      <c r="A10" s="4" t="s">
        <v>389</v>
      </c>
    </row>
    <row r="11" spans="1:3">
      <c r="A11" s="3" t="s">
        <v>383</v>
      </c>
    </row>
    <row r="12" spans="1:3">
      <c r="A12" s="4" t="s">
        <v>388</v>
      </c>
      <c r="B12" s="7" t="n">
        <v>647293</v>
      </c>
      <c r="C12" s="5" t="n">
        <v>3133075</v>
      </c>
    </row>
    <row r="13" spans="1:3">
      <c r="A13" s="4" t="s">
        <v>390</v>
      </c>
    </row>
    <row r="14" spans="1:3">
      <c r="A14" s="3" t="s">
        <v>383</v>
      </c>
    </row>
    <row r="15" spans="1:3">
      <c r="A15" s="4" t="s">
        <v>386</v>
      </c>
      <c r="B15" s="4" t="s">
        <v>391</v>
      </c>
    </row>
    <row r="16" spans="1:3">
      <c r="A16" s="4" t="s">
        <v>392</v>
      </c>
    </row>
    <row r="17" spans="1:3">
      <c r="A17" s="3" t="s">
        <v>383</v>
      </c>
    </row>
    <row r="18" spans="1:3">
      <c r="A18" s="4" t="s">
        <v>386</v>
      </c>
      <c r="B18" s="4" t="s">
        <v>319</v>
      </c>
    </row>
    <row r="19" spans="1:3">
      <c r="A19" s="4" t="s">
        <v>393</v>
      </c>
    </row>
    <row r="20" spans="1:3">
      <c r="A20" s="3" t="s">
        <v>383</v>
      </c>
    </row>
    <row r="21" spans="1:3">
      <c r="A21" s="4" t="s">
        <v>388</v>
      </c>
      <c r="B21" s="4" t="s">
        <v>39</v>
      </c>
      <c r="C21" s="7" t="n">
        <v>19026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4" t="s">
        <v>81</v>
      </c>
      <c r="B3" s="7" t="n">
        <v>381522</v>
      </c>
      <c r="C3" s="7" t="n">
        <v>524194</v>
      </c>
      <c r="D3" s="7" t="n">
        <v>1928311</v>
      </c>
      <c r="E3" s="7" t="n">
        <v>1627370</v>
      </c>
    </row>
    <row r="4" spans="1:5">
      <c r="A4" s="4" t="s">
        <v>82</v>
      </c>
      <c r="B4" s="5" t="n">
        <v>717752</v>
      </c>
      <c r="C4" s="5" t="n">
        <v>706017</v>
      </c>
      <c r="D4" s="5" t="n">
        <v>2409966</v>
      </c>
      <c r="E4" s="5" t="n">
        <v>2416800</v>
      </c>
    </row>
    <row r="5" spans="1:5">
      <c r="A5" s="4" t="s">
        <v>83</v>
      </c>
      <c r="B5" s="5" t="n">
        <v>-336230</v>
      </c>
      <c r="C5" s="5" t="n">
        <v>-181823</v>
      </c>
      <c r="D5" s="5" t="n">
        <v>-481655</v>
      </c>
      <c r="E5" s="5" t="n">
        <v>-789430</v>
      </c>
    </row>
    <row r="6" spans="1:5">
      <c r="A6" s="3" t="s">
        <v>84</v>
      </c>
    </row>
    <row r="7" spans="1:5">
      <c r="A7" s="4" t="s">
        <v>85</v>
      </c>
      <c r="B7" s="5" t="n">
        <v>1491532</v>
      </c>
      <c r="C7" s="5" t="n">
        <v>1191915</v>
      </c>
      <c r="D7" s="5" t="n">
        <v>3851452</v>
      </c>
      <c r="E7" s="5" t="n">
        <v>3182949</v>
      </c>
    </row>
    <row r="8" spans="1:5">
      <c r="A8" s="4" t="s">
        <v>86</v>
      </c>
      <c r="B8" s="5" t="n">
        <v>2819321</v>
      </c>
      <c r="C8" s="4" t="s">
        <v>39</v>
      </c>
      <c r="D8" s="5" t="n">
        <v>2819321</v>
      </c>
      <c r="E8" s="4" t="s">
        <v>39</v>
      </c>
    </row>
    <row r="9" spans="1:5">
      <c r="A9" s="4" t="s">
        <v>87</v>
      </c>
      <c r="B9" s="5" t="n">
        <v>-4647083</v>
      </c>
      <c r="C9" s="5" t="n">
        <v>-1373738</v>
      </c>
      <c r="D9" s="5" t="n">
        <v>-7152428</v>
      </c>
      <c r="E9" s="5" t="n">
        <v>-3972379</v>
      </c>
    </row>
    <row r="10" spans="1:5">
      <c r="A10" s="3" t="s">
        <v>88</v>
      </c>
    </row>
    <row r="11" spans="1:5">
      <c r="A11" s="4" t="s">
        <v>89</v>
      </c>
      <c r="B11" s="5" t="n">
        <v>-330380</v>
      </c>
      <c r="C11" s="5" t="n">
        <v>-223608</v>
      </c>
      <c r="D11" s="5" t="n">
        <v>-884977</v>
      </c>
      <c r="E11" s="5" t="n">
        <v>-608367</v>
      </c>
    </row>
    <row r="12" spans="1:5">
      <c r="A12" s="4" t="s">
        <v>90</v>
      </c>
      <c r="B12" s="4" t="s">
        <v>39</v>
      </c>
      <c r="C12" s="4" t="s">
        <v>39</v>
      </c>
      <c r="D12" s="4" t="s">
        <v>39</v>
      </c>
      <c r="E12" s="5" t="n">
        <v>-906874</v>
      </c>
    </row>
    <row r="13" spans="1:5">
      <c r="A13" s="4" t="s">
        <v>91</v>
      </c>
      <c r="B13" s="4" t="s">
        <v>39</v>
      </c>
      <c r="C13" s="4" t="s">
        <v>39</v>
      </c>
      <c r="D13" s="4" t="s">
        <v>39</v>
      </c>
      <c r="E13" s="5" t="n">
        <v>-649813</v>
      </c>
    </row>
    <row r="14" spans="1:5">
      <c r="A14" s="4" t="s">
        <v>92</v>
      </c>
      <c r="B14" s="5" t="n">
        <v>33319</v>
      </c>
      <c r="C14" s="5" t="n">
        <v>33248</v>
      </c>
      <c r="D14" s="5" t="n">
        <v>100009</v>
      </c>
      <c r="E14" s="5" t="n">
        <v>112061</v>
      </c>
    </row>
    <row r="15" spans="1:5">
      <c r="A15" s="4" t="s">
        <v>93</v>
      </c>
      <c r="B15" s="5" t="n">
        <v>5156</v>
      </c>
      <c r="C15" s="5" t="n">
        <v>5890</v>
      </c>
      <c r="D15" s="5" t="n">
        <v>36952</v>
      </c>
      <c r="E15" s="5" t="n">
        <v>207211</v>
      </c>
    </row>
    <row r="16" spans="1:5">
      <c r="A16" s="4" t="s">
        <v>94</v>
      </c>
      <c r="B16" s="5" t="n">
        <v>1245</v>
      </c>
      <c r="C16" s="5" t="n">
        <v>105512</v>
      </c>
      <c r="D16" s="5" t="n">
        <v>20843</v>
      </c>
      <c r="E16" s="5" t="n">
        <v>13400</v>
      </c>
    </row>
    <row r="17" spans="1:5">
      <c r="A17" s="4" t="s">
        <v>95</v>
      </c>
      <c r="B17" s="5" t="n">
        <v>-290660</v>
      </c>
      <c r="C17" s="5" t="n">
        <v>-78958</v>
      </c>
      <c r="D17" s="5" t="n">
        <v>-727173</v>
      </c>
      <c r="E17" s="5" t="n">
        <v>-1832382</v>
      </c>
    </row>
    <row r="18" spans="1:5">
      <c r="A18" s="4" t="s">
        <v>96</v>
      </c>
      <c r="B18" s="5" t="n">
        <v>-4937743</v>
      </c>
      <c r="C18" s="5" t="n">
        <v>-1452696</v>
      </c>
      <c r="D18" s="5" t="n">
        <v>-7879601</v>
      </c>
      <c r="E18" s="5" t="n">
        <v>-5804761</v>
      </c>
    </row>
    <row r="19" spans="1:5">
      <c r="A19" s="4" t="s">
        <v>97</v>
      </c>
      <c r="B19" s="4" t="s">
        <v>39</v>
      </c>
      <c r="C19" s="5" t="n">
        <v>-293746</v>
      </c>
      <c r="D19" s="4" t="s">
        <v>39</v>
      </c>
      <c r="E19" s="5" t="n">
        <v>-1550924</v>
      </c>
    </row>
    <row r="20" spans="1:5">
      <c r="A20" s="4" t="s">
        <v>98</v>
      </c>
      <c r="B20" s="7" t="n">
        <v>-5273695</v>
      </c>
      <c r="C20" s="7" t="n">
        <v>-2086042</v>
      </c>
      <c r="D20" s="7" t="n">
        <v>-8905291</v>
      </c>
      <c r="E20" s="7" t="n">
        <v>-8314813</v>
      </c>
    </row>
    <row r="21" spans="1:5">
      <c r="A21" s="4" t="s">
        <v>99</v>
      </c>
      <c r="B21" s="8" t="n">
        <v>-0.06</v>
      </c>
      <c r="C21" s="8" t="n">
        <v>-0.02</v>
      </c>
      <c r="D21" s="8" t="n">
        <v>-0.1</v>
      </c>
      <c r="E21" s="8" t="n">
        <v>-0.1</v>
      </c>
    </row>
    <row r="22" spans="1:5">
      <c r="A22" s="4" t="s">
        <v>100</v>
      </c>
      <c r="B22" s="9" t="n">
        <v>-0.01</v>
      </c>
      <c r="C22" s="9" t="n">
        <v>-0.01</v>
      </c>
      <c r="D22" s="9" t="n">
        <v>-0.02</v>
      </c>
      <c r="E22" s="9" t="n">
        <v>-0.01</v>
      </c>
    </row>
    <row r="23" spans="1:5">
      <c r="A23" s="4" t="s">
        <v>101</v>
      </c>
      <c r="B23" s="4" t="s">
        <v>39</v>
      </c>
      <c r="C23" s="4" t="s">
        <v>39</v>
      </c>
      <c r="D23" s="4" t="s">
        <v>39</v>
      </c>
      <c r="E23" s="9" t="n">
        <v>-0.03</v>
      </c>
    </row>
    <row r="24" spans="1:5">
      <c r="A24" s="4" t="s">
        <v>102</v>
      </c>
      <c r="B24" s="8" t="n">
        <v>-0.07000000000000001</v>
      </c>
      <c r="C24" s="8" t="n">
        <v>-0.03</v>
      </c>
      <c r="D24" s="8" t="n">
        <v>-0.12</v>
      </c>
      <c r="E24" s="8" t="n">
        <v>-0.14</v>
      </c>
    </row>
    <row r="25" spans="1:5">
      <c r="A25" s="3" t="s">
        <v>103</v>
      </c>
    </row>
    <row r="26" spans="1:5">
      <c r="A26" s="4" t="s">
        <v>104</v>
      </c>
      <c r="B26" s="5" t="n">
        <v>79717184</v>
      </c>
      <c r="C26" s="5" t="n">
        <v>60125301</v>
      </c>
      <c r="D26" s="5" t="n">
        <v>76630988</v>
      </c>
      <c r="E26" s="5" t="n">
        <v>57689136</v>
      </c>
    </row>
    <row r="27" spans="1:5">
      <c r="A27" s="4" t="s">
        <v>63</v>
      </c>
    </row>
    <row r="28" spans="1:5">
      <c r="A28" s="3" t="s">
        <v>88</v>
      </c>
    </row>
    <row r="29" spans="1:5">
      <c r="A29" s="4" t="s">
        <v>105</v>
      </c>
      <c r="B29" s="7" t="n">
        <v>-335952</v>
      </c>
      <c r="C29" s="7" t="n">
        <v>-339600</v>
      </c>
      <c r="D29" s="7" t="n">
        <v>-1025690</v>
      </c>
      <c r="E29" s="7" t="n">
        <v>-9591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94</v>
      </c>
      <c r="B1" s="2" t="s">
        <v>1</v>
      </c>
      <c r="C1" s="2" t="s">
        <v>395</v>
      </c>
    </row>
    <row r="2" spans="1:3">
      <c r="B2" s="2" t="s">
        <v>2</v>
      </c>
      <c r="C2" s="2" t="s">
        <v>25</v>
      </c>
    </row>
    <row r="3" spans="1:3">
      <c r="A3" s="3" t="s">
        <v>203</v>
      </c>
    </row>
    <row r="4" spans="1:3">
      <c r="A4" s="4" t="s">
        <v>396</v>
      </c>
      <c r="B4" s="7" t="n">
        <v>188713</v>
      </c>
      <c r="C4" s="7" t="n">
        <v>167180</v>
      </c>
    </row>
    <row r="5" spans="1:3">
      <c r="A5" s="4" t="s">
        <v>397</v>
      </c>
      <c r="B5" s="5" t="n">
        <v>29021</v>
      </c>
      <c r="C5" s="5" t="n">
        <v>51754</v>
      </c>
    </row>
    <row r="6" spans="1:3">
      <c r="A6" s="4" t="s">
        <v>398</v>
      </c>
      <c r="B6" s="5" t="n">
        <v>-13929</v>
      </c>
      <c r="C6" s="5" t="n">
        <v>-30221</v>
      </c>
    </row>
    <row r="7" spans="1:3">
      <c r="A7" s="4" t="s">
        <v>399</v>
      </c>
      <c r="B7" s="7" t="n">
        <v>203805</v>
      </c>
      <c r="C7" s="7" t="n">
        <v>1887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6"/>
  </cols>
  <sheetData>
    <row r="1" spans="1:4">
      <c r="A1" s="1" t="s">
        <v>400</v>
      </c>
      <c r="B1" s="2" t="s">
        <v>401</v>
      </c>
      <c r="C1" s="2" t="s">
        <v>25</v>
      </c>
      <c r="D1" s="2" t="s">
        <v>2</v>
      </c>
    </row>
    <row r="2" spans="1:4">
      <c r="A2" s="4" t="s">
        <v>275</v>
      </c>
      <c r="D2" s="7" t="n">
        <v>5053549</v>
      </c>
    </row>
    <row r="3" spans="1:4">
      <c r="A3" s="4" t="s">
        <v>402</v>
      </c>
      <c r="D3" s="4" t="s">
        <v>280</v>
      </c>
    </row>
    <row r="4" spans="1:4">
      <c r="A4" s="4" t="s">
        <v>403</v>
      </c>
      <c r="D4" s="7" t="n">
        <v>500000</v>
      </c>
    </row>
    <row r="5" spans="1:4">
      <c r="A5" s="4" t="s">
        <v>404</v>
      </c>
      <c r="D5" s="5" t="n">
        <v>1750000</v>
      </c>
    </row>
    <row r="6" spans="1:4">
      <c r="A6" s="4" t="s">
        <v>405</v>
      </c>
    </row>
    <row r="7" spans="1:4">
      <c r="A7" s="4" t="s">
        <v>403</v>
      </c>
      <c r="D7" s="4" t="s">
        <v>39</v>
      </c>
    </row>
    <row r="8" spans="1:4">
      <c r="A8" s="4" t="s">
        <v>406</v>
      </c>
    </row>
    <row r="9" spans="1:4">
      <c r="A9" s="4" t="s">
        <v>407</v>
      </c>
      <c r="C9" s="7" t="n">
        <v>497492</v>
      </c>
    </row>
    <row r="10" spans="1:4">
      <c r="A10" s="4" t="s">
        <v>408</v>
      </c>
      <c r="D10" s="7" t="n">
        <v>22055</v>
      </c>
    </row>
    <row r="11" spans="1:4">
      <c r="A11" s="4" t="s">
        <v>409</v>
      </c>
      <c r="C11" s="7" t="n">
        <v>1143598</v>
      </c>
    </row>
    <row r="12" spans="1:4">
      <c r="A12" s="4" t="s">
        <v>410</v>
      </c>
      <c r="C12" s="4" t="s">
        <v>411</v>
      </c>
    </row>
    <row r="13" spans="1:4">
      <c r="A13" s="4" t="s">
        <v>412</v>
      </c>
      <c r="C13" s="4" t="s">
        <v>413</v>
      </c>
    </row>
    <row r="14" spans="1:4">
      <c r="A14" s="4" t="s">
        <v>414</v>
      </c>
      <c r="C14" s="4" t="s">
        <v>415</v>
      </c>
    </row>
    <row r="15" spans="1:4">
      <c r="A15" s="4" t="s">
        <v>416</v>
      </c>
      <c r="C15" s="4" t="s">
        <v>387</v>
      </c>
    </row>
    <row r="16" spans="1:4">
      <c r="A16" s="4" t="s">
        <v>417</v>
      </c>
    </row>
    <row r="17" spans="1:4">
      <c r="A17" s="4" t="s">
        <v>418</v>
      </c>
      <c r="B17" s="4" t="s">
        <v>419</v>
      </c>
    </row>
    <row r="18" spans="1:4">
      <c r="A18" s="4" t="s">
        <v>291</v>
      </c>
      <c r="B18" s="7" t="n">
        <v>30659</v>
      </c>
    </row>
    <row r="19" spans="1:4">
      <c r="A19" s="4" t="s">
        <v>420</v>
      </c>
      <c r="B19" s="4" t="s">
        <v>421</v>
      </c>
    </row>
    <row r="20" spans="1:4">
      <c r="A20" s="4" t="s">
        <v>422</v>
      </c>
    </row>
    <row r="21" spans="1:4">
      <c r="A21" s="4" t="s">
        <v>420</v>
      </c>
      <c r="B21" s="4" t="s">
        <v>423</v>
      </c>
    </row>
    <row r="22" spans="1:4">
      <c r="A22" s="4" t="s">
        <v>402</v>
      </c>
      <c r="B22" s="4" t="s">
        <v>280</v>
      </c>
    </row>
    <row r="23" spans="1:4">
      <c r="A23" s="4" t="s">
        <v>424</v>
      </c>
    </row>
    <row r="24" spans="1:4">
      <c r="A24" s="4" t="s">
        <v>420</v>
      </c>
      <c r="D24" s="4" t="s">
        <v>425</v>
      </c>
    </row>
    <row r="25" spans="1:4">
      <c r="A25" s="4" t="s">
        <v>426</v>
      </c>
    </row>
    <row r="26" spans="1:4">
      <c r="A26" s="4" t="s">
        <v>418</v>
      </c>
      <c r="B26" s="4" t="s">
        <v>427</v>
      </c>
    </row>
    <row r="27" spans="1:4">
      <c r="A27" s="4" t="s">
        <v>291</v>
      </c>
      <c r="B27" s="7" t="n">
        <v>30659</v>
      </c>
    </row>
    <row r="28" spans="1:4">
      <c r="A28" s="4" t="s">
        <v>420</v>
      </c>
      <c r="B28" s="4" t="s">
        <v>423</v>
      </c>
    </row>
    <row r="29" spans="1:4">
      <c r="A29" s="4" t="s">
        <v>402</v>
      </c>
      <c r="B29" s="4" t="s">
        <v>428</v>
      </c>
    </row>
    <row r="30" spans="1:4">
      <c r="A30" s="4" t="s">
        <v>422</v>
      </c>
    </row>
    <row r="31" spans="1:4">
      <c r="A31" s="4" t="s">
        <v>429</v>
      </c>
      <c r="B31" s="7" t="n">
        <v>3000000</v>
      </c>
    </row>
    <row r="32" spans="1:4">
      <c r="A32" s="4" t="s">
        <v>275</v>
      </c>
      <c r="B32" s="5" t="n">
        <v>500000</v>
      </c>
    </row>
    <row r="33" spans="1:4">
      <c r="A33" s="4" t="s">
        <v>430</v>
      </c>
      <c r="B33" s="7" t="n">
        <v>2835000</v>
      </c>
    </row>
    <row r="34" spans="1:4">
      <c r="A34" s="4" t="s">
        <v>431</v>
      </c>
    </row>
    <row r="35" spans="1:4">
      <c r="A35" s="4" t="s">
        <v>432</v>
      </c>
      <c r="D35" s="4" t="s">
        <v>319</v>
      </c>
    </row>
    <row r="36" spans="1:4">
      <c r="A36" s="4" t="s">
        <v>433</v>
      </c>
    </row>
    <row r="37" spans="1:4">
      <c r="A37" s="4" t="s">
        <v>434</v>
      </c>
      <c r="D37" s="5" t="n">
        <v>5560000</v>
      </c>
    </row>
    <row r="38" spans="1:4">
      <c r="A38" s="4" t="s">
        <v>435</v>
      </c>
    </row>
    <row r="39" spans="1:4">
      <c r="A39" s="4" t="s">
        <v>434</v>
      </c>
      <c r="D39" s="5" t="n">
        <v>1390000</v>
      </c>
    </row>
    <row r="40" spans="1:4">
      <c r="A40" s="4" t="s">
        <v>436</v>
      </c>
    </row>
    <row r="41" spans="1:4">
      <c r="A41" s="4" t="s">
        <v>437</v>
      </c>
      <c r="D41" s="5" t="n">
        <v>6950000</v>
      </c>
    </row>
    <row r="42" spans="1:4">
      <c r="A42" s="4" t="s">
        <v>438</v>
      </c>
      <c r="D42" s="8" t="n">
        <v>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5</v>
      </c>
    </row>
    <row r="2" spans="1:3">
      <c r="A2" s="4" t="s">
        <v>331</v>
      </c>
      <c r="B2" s="7" t="n">
        <v>3423077</v>
      </c>
      <c r="C2" s="7" t="n">
        <v>3204028</v>
      </c>
    </row>
    <row r="3" spans="1:3">
      <c r="A3" s="4" t="s">
        <v>440</v>
      </c>
      <c r="B3" s="5" t="n">
        <v>-796681</v>
      </c>
      <c r="C3" s="5" t="n">
        <v>-391496</v>
      </c>
    </row>
    <row r="4" spans="1:3">
      <c r="A4" s="4" t="s">
        <v>441</v>
      </c>
      <c r="B4" s="5" t="n">
        <v>-576408</v>
      </c>
      <c r="C4" s="5" t="n">
        <v>-659119</v>
      </c>
    </row>
    <row r="5" spans="1:3">
      <c r="A5" s="4" t="s">
        <v>442</v>
      </c>
      <c r="B5" s="5" t="n">
        <v>2049988</v>
      </c>
      <c r="C5" s="5" t="n">
        <v>2153413</v>
      </c>
    </row>
    <row r="6" spans="1:3">
      <c r="A6" s="4" t="s">
        <v>443</v>
      </c>
    </row>
    <row r="7" spans="1:3">
      <c r="A7" s="4" t="s">
        <v>331</v>
      </c>
      <c r="B7" s="5" t="n">
        <v>500000</v>
      </c>
      <c r="C7" s="5" t="n">
        <v>165000</v>
      </c>
    </row>
    <row r="8" spans="1:3">
      <c r="A8" s="4" t="s">
        <v>444</v>
      </c>
    </row>
    <row r="9" spans="1:3">
      <c r="A9" s="4" t="s">
        <v>331</v>
      </c>
      <c r="B9" s="5" t="n">
        <v>2882129</v>
      </c>
      <c r="C9" s="5" t="n">
        <v>3000000</v>
      </c>
    </row>
    <row r="10" spans="1:3">
      <c r="A10" s="4" t="s">
        <v>445</v>
      </c>
    </row>
    <row r="11" spans="1:3">
      <c r="A11" s="4" t="s">
        <v>331</v>
      </c>
      <c r="B11" s="7" t="n">
        <v>40948</v>
      </c>
      <c r="C11" s="7" t="n">
        <v>390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46</v>
      </c>
      <c r="B1" s="2" t="s">
        <v>1</v>
      </c>
      <c r="C1" s="2" t="s">
        <v>395</v>
      </c>
    </row>
    <row r="2" spans="1:3">
      <c r="B2" s="2" t="s">
        <v>2</v>
      </c>
      <c r="C2" s="2" t="s">
        <v>25</v>
      </c>
    </row>
    <row r="3" spans="1:3">
      <c r="A3" s="4" t="s">
        <v>447</v>
      </c>
      <c r="B3" s="4" t="s">
        <v>11</v>
      </c>
    </row>
    <row r="4" spans="1:3">
      <c r="A4" s="4" t="s">
        <v>443</v>
      </c>
    </row>
    <row r="5" spans="1:3">
      <c r="A5" s="4" t="s">
        <v>448</v>
      </c>
      <c r="B5" s="4" t="s">
        <v>449</v>
      </c>
      <c r="C5" s="4" t="s">
        <v>449</v>
      </c>
    </row>
    <row r="6" spans="1:3">
      <c r="A6" s="4" t="s">
        <v>447</v>
      </c>
      <c r="B6" s="4" t="s">
        <v>280</v>
      </c>
      <c r="C6" s="4" t="s">
        <v>280</v>
      </c>
    </row>
    <row r="7" spans="1:3">
      <c r="A7" s="4" t="s">
        <v>444</v>
      </c>
    </row>
    <row r="8" spans="1:3">
      <c r="A8" s="4" t="s">
        <v>448</v>
      </c>
      <c r="B8" s="4" t="s">
        <v>421</v>
      </c>
      <c r="C8" s="4" t="s">
        <v>421</v>
      </c>
    </row>
    <row r="9" spans="1:3">
      <c r="A9" s="4" t="s">
        <v>447</v>
      </c>
      <c r="B9" s="4" t="s">
        <v>428</v>
      </c>
      <c r="C9" s="4" t="s">
        <v>428</v>
      </c>
    </row>
    <row r="10" spans="1:3">
      <c r="A10" s="4" t="s">
        <v>450</v>
      </c>
      <c r="C10" s="7" t="n">
        <v>30659</v>
      </c>
    </row>
    <row r="11" spans="1:3">
      <c r="A11" s="4" t="s">
        <v>445</v>
      </c>
    </row>
    <row r="12" spans="1:3">
      <c r="A12" s="4" t="s">
        <v>451</v>
      </c>
      <c r="B12" s="4" t="s">
        <v>452</v>
      </c>
      <c r="C12" s="4" t="s">
        <v>452</v>
      </c>
    </row>
    <row r="13" spans="1:3">
      <c r="A13" s="4" t="s">
        <v>453</v>
      </c>
    </row>
    <row r="14" spans="1:3">
      <c r="A14" s="4" t="s">
        <v>448</v>
      </c>
      <c r="B14" s="4" t="s">
        <v>454</v>
      </c>
      <c r="C14" s="4" t="s">
        <v>454</v>
      </c>
    </row>
    <row r="15" spans="1:3">
      <c r="A15" s="4" t="s">
        <v>455</v>
      </c>
    </row>
    <row r="16" spans="1:3">
      <c r="A16" s="4" t="s">
        <v>448</v>
      </c>
      <c r="B16" s="4" t="s">
        <v>456</v>
      </c>
      <c r="C16"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outlineLevelCol="0"/>
  <cols>
    <col customWidth="1" max="1" min="1" width="80"/>
    <col customWidth="1" max="2" min="2" width="16"/>
    <col customWidth="1" max="3" min="3" width="37"/>
    <col customWidth="1" max="4" min="4" width="37"/>
    <col customWidth="1" max="5" min="5" width="21"/>
    <col customWidth="1" max="6" min="6" width="38"/>
    <col customWidth="1" max="7" min="7" width="21"/>
    <col customWidth="1" max="8" min="8" width="21"/>
    <col customWidth="1" max="9" min="9" width="37"/>
    <col customWidth="1" max="10" min="10" width="37"/>
    <col customWidth="1" max="11" min="11" width="37"/>
    <col customWidth="1" max="12" min="12" width="37"/>
    <col customWidth="1" max="13" min="13" width="19"/>
    <col customWidth="1" max="14" min="14" width="14"/>
    <col customWidth="1" max="15" min="15" width="21"/>
  </cols>
  <sheetData>
    <row r="1" spans="1:15">
      <c r="A1" s="1" t="s">
        <v>457</v>
      </c>
      <c r="B1" s="2" t="s">
        <v>458</v>
      </c>
      <c r="C1" s="2" t="s">
        <v>459</v>
      </c>
      <c r="D1" s="2" t="s">
        <v>460</v>
      </c>
      <c r="E1" s="2" t="s">
        <v>461</v>
      </c>
      <c r="F1" s="2" t="s">
        <v>462</v>
      </c>
      <c r="G1" s="2" t="s">
        <v>463</v>
      </c>
      <c r="H1" s="2" t="s">
        <v>464</v>
      </c>
      <c r="I1" s="2" t="s">
        <v>465</v>
      </c>
      <c r="J1" s="2" t="s">
        <v>465</v>
      </c>
      <c r="K1" s="2" t="s">
        <v>460</v>
      </c>
      <c r="L1" s="2" t="s">
        <v>466</v>
      </c>
      <c r="M1" s="2" t="s">
        <v>261</v>
      </c>
      <c r="N1" s="2" t="s">
        <v>262</v>
      </c>
      <c r="O1" s="2" t="s">
        <v>467</v>
      </c>
    </row>
    <row r="2" spans="1:15">
      <c r="A2" s="3" t="s">
        <v>468</v>
      </c>
    </row>
    <row r="3" spans="1:15">
      <c r="A3" s="4" t="s">
        <v>469</v>
      </c>
      <c r="F3" s="5" t="n">
        <v>2</v>
      </c>
    </row>
    <row r="4" spans="1:15">
      <c r="A4" s="4" t="s">
        <v>470</v>
      </c>
      <c r="F4" s="7" t="n">
        <v>1716500</v>
      </c>
      <c r="J4" s="7" t="n">
        <v>8560</v>
      </c>
      <c r="K4" s="7" t="n">
        <v>181742</v>
      </c>
    </row>
    <row r="5" spans="1:15">
      <c r="A5" s="4" t="s">
        <v>471</v>
      </c>
      <c r="I5" s="7" t="n">
        <v>6474984</v>
      </c>
      <c r="J5" s="7" t="n">
        <v>6474984</v>
      </c>
      <c r="L5" s="7" t="n">
        <v>3524984</v>
      </c>
    </row>
    <row r="6" spans="1:15">
      <c r="A6" s="4" t="s">
        <v>472</v>
      </c>
      <c r="I6" s="5" t="n">
        <v>79890423</v>
      </c>
      <c r="J6" s="5" t="n">
        <v>79890423</v>
      </c>
      <c r="L6" s="5" t="n">
        <v>75055296</v>
      </c>
    </row>
    <row r="7" spans="1:15">
      <c r="A7" s="4" t="s">
        <v>269</v>
      </c>
      <c r="I7" s="5" t="n">
        <v>350000000</v>
      </c>
      <c r="J7" s="5" t="n">
        <v>350000000</v>
      </c>
      <c r="L7" s="5" t="n">
        <v>350000000</v>
      </c>
    </row>
    <row r="8" spans="1:15">
      <c r="A8" s="4" t="s">
        <v>473</v>
      </c>
    </row>
    <row r="9" spans="1:15">
      <c r="A9" s="3" t="s">
        <v>468</v>
      </c>
    </row>
    <row r="10" spans="1:15">
      <c r="A10" s="4" t="s">
        <v>474</v>
      </c>
      <c r="G10" s="7" t="n">
        <v>694631</v>
      </c>
    </row>
    <row r="11" spans="1:15">
      <c r="A11" s="4" t="s">
        <v>475</v>
      </c>
    </row>
    <row r="12" spans="1:15">
      <c r="A12" s="3" t="s">
        <v>468</v>
      </c>
    </row>
    <row r="13" spans="1:15">
      <c r="A13" s="4" t="s">
        <v>476</v>
      </c>
      <c r="B13" s="4" t="s">
        <v>477</v>
      </c>
    </row>
    <row r="14" spans="1:15">
      <c r="A14" s="4" t="s">
        <v>478</v>
      </c>
      <c r="B14" s="4" t="s">
        <v>479</v>
      </c>
    </row>
    <row r="15" spans="1:15">
      <c r="A15" s="4" t="s">
        <v>295</v>
      </c>
    </row>
    <row r="16" spans="1:15">
      <c r="A16" s="3" t="s">
        <v>468</v>
      </c>
    </row>
    <row r="17" spans="1:15">
      <c r="A17" s="4" t="s">
        <v>269</v>
      </c>
      <c r="M17" s="5" t="n">
        <v>700000000</v>
      </c>
    </row>
    <row r="18" spans="1:15">
      <c r="A18" s="4" t="s">
        <v>304</v>
      </c>
    </row>
    <row r="19" spans="1:15">
      <c r="A19" s="3" t="s">
        <v>468</v>
      </c>
    </row>
    <row r="20" spans="1:15">
      <c r="A20" s="4" t="s">
        <v>269</v>
      </c>
      <c r="M20" s="5" t="n">
        <v>350000000</v>
      </c>
    </row>
    <row r="21" spans="1:15">
      <c r="A21" s="4" t="s">
        <v>288</v>
      </c>
    </row>
    <row r="22" spans="1:15">
      <c r="A22" s="3" t="s">
        <v>468</v>
      </c>
    </row>
    <row r="23" spans="1:15">
      <c r="A23" s="4" t="s">
        <v>289</v>
      </c>
      <c r="I23" s="4" t="s">
        <v>290</v>
      </c>
      <c r="J23" s="4" t="s">
        <v>290</v>
      </c>
    </row>
    <row r="24" spans="1:15">
      <c r="A24" s="4" t="s">
        <v>471</v>
      </c>
      <c r="I24" s="7" t="n">
        <v>1758484</v>
      </c>
      <c r="J24" s="7" t="n">
        <v>1758484</v>
      </c>
      <c r="L24" s="7" t="n">
        <v>1758484</v>
      </c>
    </row>
    <row r="25" spans="1:15">
      <c r="A25" s="4" t="s">
        <v>480</v>
      </c>
    </row>
    <row r="26" spans="1:15">
      <c r="A26" s="3" t="s">
        <v>468</v>
      </c>
    </row>
    <row r="27" spans="1:15">
      <c r="A27" s="4" t="s">
        <v>289</v>
      </c>
      <c r="N27" s="4" t="s">
        <v>303</v>
      </c>
    </row>
    <row r="28" spans="1:15">
      <c r="A28" s="4" t="s">
        <v>481</v>
      </c>
    </row>
    <row r="29" spans="1:15">
      <c r="A29" s="3" t="s">
        <v>468</v>
      </c>
    </row>
    <row r="30" spans="1:15">
      <c r="A30" s="4" t="s">
        <v>289</v>
      </c>
      <c r="N30" s="4" t="s">
        <v>290</v>
      </c>
    </row>
    <row r="31" spans="1:15">
      <c r="A31" s="4" t="s">
        <v>482</v>
      </c>
    </row>
    <row r="32" spans="1:15">
      <c r="A32" s="3" t="s">
        <v>468</v>
      </c>
    </row>
    <row r="33" spans="1:15">
      <c r="A33" s="4" t="s">
        <v>483</v>
      </c>
      <c r="C33" s="4" t="s">
        <v>484</v>
      </c>
    </row>
    <row r="34" spans="1:15">
      <c r="A34" s="4" t="s">
        <v>485</v>
      </c>
      <c r="C34" s="4" t="s">
        <v>319</v>
      </c>
    </row>
    <row r="35" spans="1:15">
      <c r="A35" s="4" t="s">
        <v>486</v>
      </c>
      <c r="C35" s="5" t="n">
        <v>3538172</v>
      </c>
    </row>
    <row r="36" spans="1:15">
      <c r="A36" s="4" t="s">
        <v>474</v>
      </c>
      <c r="C36" s="7" t="n">
        <v>371961</v>
      </c>
    </row>
    <row r="37" spans="1:15">
      <c r="A37" s="4" t="s">
        <v>487</v>
      </c>
      <c r="C37" s="5" t="n">
        <v>400024</v>
      </c>
    </row>
    <row r="38" spans="1:15">
      <c r="A38" s="4" t="s">
        <v>488</v>
      </c>
      <c r="C38" s="5" t="n">
        <v>28063</v>
      </c>
    </row>
    <row r="39" spans="1:15">
      <c r="A39" s="4" t="s">
        <v>489</v>
      </c>
      <c r="C39" s="7" t="n">
        <v>371961</v>
      </c>
    </row>
    <row r="40" spans="1:15">
      <c r="A40" s="4" t="s">
        <v>410</v>
      </c>
      <c r="C40" s="4" t="s">
        <v>411</v>
      </c>
    </row>
    <row r="41" spans="1:15">
      <c r="A41" s="4" t="s">
        <v>412</v>
      </c>
      <c r="C41" s="4" t="s">
        <v>490</v>
      </c>
    </row>
    <row r="42" spans="1:15">
      <c r="A42" s="4" t="s">
        <v>414</v>
      </c>
      <c r="C42" s="4" t="s">
        <v>415</v>
      </c>
    </row>
    <row r="43" spans="1:15">
      <c r="A43" s="4" t="s">
        <v>416</v>
      </c>
      <c r="C43" s="4" t="s">
        <v>319</v>
      </c>
    </row>
    <row r="44" spans="1:15">
      <c r="A44" s="4" t="s">
        <v>491</v>
      </c>
    </row>
    <row r="45" spans="1:15">
      <c r="A45" s="3" t="s">
        <v>468</v>
      </c>
    </row>
    <row r="46" spans="1:15">
      <c r="A46" s="4" t="s">
        <v>492</v>
      </c>
      <c r="I46" s="5" t="n">
        <v>1800000</v>
      </c>
      <c r="J46" s="5" t="n">
        <v>1800000</v>
      </c>
    </row>
    <row r="47" spans="1:15">
      <c r="A47" s="4" t="s">
        <v>493</v>
      </c>
    </row>
    <row r="48" spans="1:15">
      <c r="A48" s="3" t="s">
        <v>468</v>
      </c>
    </row>
    <row r="49" spans="1:15">
      <c r="A49" s="4" t="s">
        <v>494</v>
      </c>
      <c r="L49" s="5" t="n">
        <v>50000</v>
      </c>
      <c r="O49" s="7" t="n">
        <v>50000</v>
      </c>
    </row>
    <row r="50" spans="1:15">
      <c r="A50" s="4" t="s">
        <v>495</v>
      </c>
    </row>
    <row r="51" spans="1:15">
      <c r="A51" s="3" t="s">
        <v>468</v>
      </c>
    </row>
    <row r="52" spans="1:15">
      <c r="A52" s="4" t="s">
        <v>492</v>
      </c>
      <c r="D52" s="7" t="n">
        <v>0</v>
      </c>
      <c r="K52" s="7" t="n">
        <v>0</v>
      </c>
    </row>
    <row r="53" spans="1:15">
      <c r="A53" s="4" t="s">
        <v>496</v>
      </c>
      <c r="I53" s="5" t="n">
        <v>464143</v>
      </c>
      <c r="J53" s="5" t="n">
        <v>464143</v>
      </c>
      <c r="L53" s="5" t="n">
        <v>238953</v>
      </c>
    </row>
    <row r="54" spans="1:15">
      <c r="A54" s="4" t="s">
        <v>497</v>
      </c>
      <c r="H54" s="4" t="s">
        <v>498</v>
      </c>
    </row>
    <row r="55" spans="1:15">
      <c r="A55" s="4" t="s">
        <v>499</v>
      </c>
      <c r="H55" s="7" t="n">
        <v>1900000</v>
      </c>
    </row>
    <row r="56" spans="1:15">
      <c r="A56" s="4" t="s">
        <v>500</v>
      </c>
      <c r="H56" s="7" t="n">
        <v>500000</v>
      </c>
    </row>
    <row r="57" spans="1:15">
      <c r="A57" s="4" t="s">
        <v>472</v>
      </c>
      <c r="D57" s="5" t="n">
        <v>1209857</v>
      </c>
      <c r="K57" s="5" t="n">
        <v>1209857</v>
      </c>
    </row>
    <row r="58" spans="1:15">
      <c r="A58" s="4" t="s">
        <v>501</v>
      </c>
      <c r="D58" s="8" t="n">
        <v>0.14</v>
      </c>
      <c r="K58" s="8" t="n">
        <v>0.14</v>
      </c>
    </row>
    <row r="59" spans="1:15">
      <c r="A59" s="4" t="s">
        <v>502</v>
      </c>
      <c r="D59" s="7" t="n">
        <v>169379</v>
      </c>
    </row>
    <row r="60" spans="1:15">
      <c r="A60" s="4" t="s">
        <v>503</v>
      </c>
      <c r="L60" s="7" t="n">
        <v>86923</v>
      </c>
    </row>
    <row r="61" spans="1:15">
      <c r="A61" s="4" t="s">
        <v>504</v>
      </c>
    </row>
    <row r="62" spans="1:15">
      <c r="A62" s="3" t="s">
        <v>468</v>
      </c>
    </row>
    <row r="63" spans="1:15">
      <c r="A63" s="4" t="s">
        <v>505</v>
      </c>
      <c r="L63" s="5" t="n">
        <v>3250000</v>
      </c>
    </row>
    <row r="64" spans="1:15">
      <c r="A64" s="4" t="s">
        <v>506</v>
      </c>
    </row>
    <row r="65" spans="1:15">
      <c r="A65" s="3" t="s">
        <v>468</v>
      </c>
    </row>
    <row r="66" spans="1:15">
      <c r="A66" s="4" t="s">
        <v>505</v>
      </c>
      <c r="L66" s="5" t="n">
        <v>1325000</v>
      </c>
    </row>
    <row r="67" spans="1:15">
      <c r="A67" s="4" t="s">
        <v>483</v>
      </c>
      <c r="L67" s="8" t="n">
        <v>0.2</v>
      </c>
    </row>
    <row r="68" spans="1:15">
      <c r="A68" s="4" t="s">
        <v>485</v>
      </c>
      <c r="L68" s="4" t="s">
        <v>507</v>
      </c>
    </row>
    <row r="69" spans="1:15">
      <c r="A69" s="4" t="s">
        <v>508</v>
      </c>
    </row>
    <row r="70" spans="1:15">
      <c r="A70" s="3" t="s">
        <v>468</v>
      </c>
    </row>
    <row r="71" spans="1:15">
      <c r="A71" s="4" t="s">
        <v>311</v>
      </c>
      <c r="F71" s="7" t="n">
        <v>832000</v>
      </c>
    </row>
    <row r="72" spans="1:15">
      <c r="A72" s="4" t="s">
        <v>289</v>
      </c>
      <c r="F72" s="4" t="s">
        <v>509</v>
      </c>
    </row>
    <row r="73" spans="1:15">
      <c r="A73" s="4" t="s">
        <v>510</v>
      </c>
      <c r="F73" s="4" t="s">
        <v>511</v>
      </c>
    </row>
    <row r="74" spans="1:15">
      <c r="A74" s="4" t="s">
        <v>512</v>
      </c>
    </row>
    <row r="75" spans="1:15">
      <c r="A75" s="3" t="s">
        <v>468</v>
      </c>
    </row>
    <row r="76" spans="1:15">
      <c r="A76" s="4" t="s">
        <v>311</v>
      </c>
      <c r="F76" s="7" t="n">
        <v>884500</v>
      </c>
    </row>
    <row r="77" spans="1:15">
      <c r="A77" s="4" t="s">
        <v>289</v>
      </c>
      <c r="F77" s="4" t="s">
        <v>344</v>
      </c>
    </row>
    <row r="78" spans="1:15">
      <c r="A78" s="4" t="s">
        <v>510</v>
      </c>
      <c r="F78" s="4" t="s">
        <v>513</v>
      </c>
    </row>
    <row r="79" spans="1:15">
      <c r="A79" s="4" t="s">
        <v>514</v>
      </c>
    </row>
    <row r="80" spans="1:15">
      <c r="A80" s="3" t="s">
        <v>468</v>
      </c>
    </row>
    <row r="81" spans="1:15">
      <c r="A81" s="4" t="s">
        <v>311</v>
      </c>
      <c r="E81" s="7" t="n">
        <v>1716500</v>
      </c>
    </row>
    <row r="82" spans="1:15">
      <c r="A82" s="4" t="s">
        <v>289</v>
      </c>
      <c r="E82" s="4" t="s">
        <v>344</v>
      </c>
    </row>
    <row r="83" spans="1:15">
      <c r="A83" s="4" t="s">
        <v>510</v>
      </c>
      <c r="E83" s="4" t="s">
        <v>515</v>
      </c>
    </row>
    <row r="84" spans="1:15">
      <c r="A84" s="4" t="s">
        <v>492</v>
      </c>
      <c r="I84" s="5" t="n">
        <v>0</v>
      </c>
      <c r="J84" s="5" t="n">
        <v>0</v>
      </c>
    </row>
    <row r="85" spans="1:15">
      <c r="A85" s="4" t="s">
        <v>496</v>
      </c>
      <c r="I85" s="7" t="n">
        <v>198446</v>
      </c>
      <c r="J85" s="7" t="n">
        <v>198446</v>
      </c>
    </row>
    <row r="86" spans="1:15">
      <c r="A86" s="4" t="s">
        <v>516</v>
      </c>
    </row>
    <row r="87" spans="1:15">
      <c r="A87" s="3" t="s">
        <v>468</v>
      </c>
    </row>
    <row r="88" spans="1:15">
      <c r="A88" s="4" t="s">
        <v>289</v>
      </c>
      <c r="I88" s="4" t="s">
        <v>312</v>
      </c>
      <c r="J88" s="4" t="s">
        <v>312</v>
      </c>
    </row>
    <row r="89" spans="1:15">
      <c r="A89" s="4" t="s">
        <v>502</v>
      </c>
      <c r="J89" s="7" t="n">
        <v>100000</v>
      </c>
    </row>
    <row r="90" spans="1:15">
      <c r="A90" s="4" t="s">
        <v>276</v>
      </c>
      <c r="J90" s="7" t="n">
        <v>3000000</v>
      </c>
    </row>
    <row r="91" spans="1:15">
      <c r="A91" s="4" t="s">
        <v>269</v>
      </c>
      <c r="I91" s="5" t="n">
        <v>350000000</v>
      </c>
      <c r="J91" s="5" t="n">
        <v>350000000</v>
      </c>
    </row>
    <row r="92" spans="1:15">
      <c r="A92" s="4" t="s">
        <v>321</v>
      </c>
      <c r="I92" s="5" t="n">
        <v>600000000</v>
      </c>
      <c r="J92" s="5" t="n">
        <v>600000000</v>
      </c>
    </row>
    <row r="93" spans="1:15">
      <c r="A93" s="4" t="s">
        <v>315</v>
      </c>
      <c r="I93" s="4" t="s">
        <v>484</v>
      </c>
      <c r="J93" s="4" t="s">
        <v>484</v>
      </c>
    </row>
    <row r="94" spans="1:15">
      <c r="A94" s="4" t="s">
        <v>517</v>
      </c>
    </row>
    <row r="95" spans="1:15">
      <c r="A95" s="3" t="s">
        <v>468</v>
      </c>
    </row>
    <row r="96" spans="1:15">
      <c r="A96" s="4" t="s">
        <v>289</v>
      </c>
      <c r="I96" s="4" t="s">
        <v>312</v>
      </c>
      <c r="J96" s="4" t="s">
        <v>312</v>
      </c>
    </row>
    <row r="97" spans="1:15">
      <c r="A97" s="4" t="s">
        <v>276</v>
      </c>
      <c r="I97" s="7" t="n">
        <v>3000000</v>
      </c>
    </row>
    <row r="98" spans="1:15">
      <c r="A98" s="4" t="s">
        <v>518</v>
      </c>
    </row>
    <row r="99" spans="1:15">
      <c r="A99" s="3" t="s">
        <v>468</v>
      </c>
    </row>
    <row r="100" spans="1:15">
      <c r="A100" s="4" t="s">
        <v>315</v>
      </c>
      <c r="I100" s="8" t="n">
        <v>0.1</v>
      </c>
      <c r="J100" s="8" t="n">
        <v>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519</v>
      </c>
      <c r="B1" s="2" t="s">
        <v>1</v>
      </c>
    </row>
    <row r="2" spans="1:3">
      <c r="B2" s="2" t="s">
        <v>2</v>
      </c>
      <c r="C2" s="2" t="s">
        <v>25</v>
      </c>
    </row>
    <row r="3" spans="1:3">
      <c r="A3" s="4" t="s">
        <v>471</v>
      </c>
      <c r="B3" s="7" t="n">
        <v>6474984</v>
      </c>
      <c r="C3" s="7" t="n">
        <v>3524984</v>
      </c>
    </row>
    <row r="4" spans="1:3">
      <c r="A4" s="4" t="s">
        <v>440</v>
      </c>
      <c r="B4" s="5" t="n">
        <v>-3000000</v>
      </c>
      <c r="C4" s="5" t="n">
        <v>-744614</v>
      </c>
    </row>
    <row r="5" spans="1:3">
      <c r="A5" s="4" t="s">
        <v>520</v>
      </c>
      <c r="B5" s="5" t="n">
        <v>-293051</v>
      </c>
      <c r="C5" s="5" t="n">
        <v>-39002</v>
      </c>
    </row>
    <row r="6" spans="1:3">
      <c r="A6" s="4" t="s">
        <v>521</v>
      </c>
      <c r="B6" s="5" t="n">
        <v>3181933</v>
      </c>
      <c r="C6" s="5" t="n">
        <v>2741368</v>
      </c>
    </row>
    <row r="7" spans="1:3">
      <c r="A7" s="4" t="s">
        <v>522</v>
      </c>
    </row>
    <row r="8" spans="1:3">
      <c r="A8" s="4" t="s">
        <v>471</v>
      </c>
      <c r="B8" s="7" t="n">
        <v>3000000</v>
      </c>
      <c r="C8" s="4" t="s">
        <v>39</v>
      </c>
    </row>
    <row r="9" spans="1:3">
      <c r="A9" s="4" t="s">
        <v>523</v>
      </c>
      <c r="B9" s="4" t="s">
        <v>524</v>
      </c>
    </row>
    <row r="10" spans="1:3">
      <c r="A10" s="4" t="s">
        <v>448</v>
      </c>
      <c r="B10" s="4" t="s">
        <v>312</v>
      </c>
    </row>
    <row r="11" spans="1:3">
      <c r="A11" s="4" t="s">
        <v>362</v>
      </c>
    </row>
    <row r="12" spans="1:3">
      <c r="A12" s="4" t="s">
        <v>471</v>
      </c>
      <c r="B12" s="7" t="n">
        <v>1716500</v>
      </c>
      <c r="C12" s="5" t="n">
        <v>1716500</v>
      </c>
    </row>
    <row r="13" spans="1:3">
      <c r="A13" s="4" t="s">
        <v>523</v>
      </c>
      <c r="B13" s="4" t="s">
        <v>525</v>
      </c>
    </row>
    <row r="14" spans="1:3">
      <c r="A14" s="4" t="s">
        <v>448</v>
      </c>
      <c r="B14" s="4" t="s">
        <v>344</v>
      </c>
    </row>
    <row r="15" spans="1:3">
      <c r="A15" s="4" t="s">
        <v>288</v>
      </c>
    </row>
    <row r="16" spans="1:3">
      <c r="A16" s="4" t="s">
        <v>471</v>
      </c>
      <c r="B16" s="7" t="n">
        <v>1758484</v>
      </c>
      <c r="C16" s="5" t="n">
        <v>1758484</v>
      </c>
    </row>
    <row r="17" spans="1:3">
      <c r="A17" s="4" t="s">
        <v>523</v>
      </c>
      <c r="B17" s="4" t="s">
        <v>526</v>
      </c>
    </row>
    <row r="18" spans="1:3">
      <c r="A18" s="4" t="s">
        <v>448</v>
      </c>
      <c r="B18" s="4" t="s">
        <v>290</v>
      </c>
    </row>
    <row r="19" spans="1:3">
      <c r="A19" s="4" t="s">
        <v>493</v>
      </c>
    </row>
    <row r="20" spans="1:3">
      <c r="A20" s="4" t="s">
        <v>471</v>
      </c>
      <c r="B20" s="4" t="s">
        <v>39</v>
      </c>
      <c r="C20" s="7" t="n">
        <v>50000</v>
      </c>
    </row>
    <row r="21" spans="1:3">
      <c r="A21" s="4" t="s">
        <v>523</v>
      </c>
      <c r="B21" s="4" t="s">
        <v>527</v>
      </c>
    </row>
    <row r="22" spans="1:3">
      <c r="A22" s="4" t="s">
        <v>448</v>
      </c>
      <c r="B22" s="4" t="s">
        <v>3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528</v>
      </c>
      <c r="B1" s="2" t="s">
        <v>1</v>
      </c>
    </row>
    <row r="2" spans="1:2">
      <c r="B2" s="2" t="s">
        <v>2</v>
      </c>
    </row>
    <row r="3" spans="1:2">
      <c r="A3" s="4" t="s">
        <v>522</v>
      </c>
    </row>
    <row r="4" spans="1:2">
      <c r="A4" s="4" t="s">
        <v>523</v>
      </c>
      <c r="B4" s="4" t="s">
        <v>524</v>
      </c>
    </row>
    <row r="5" spans="1:2">
      <c r="A5" s="4" t="s">
        <v>448</v>
      </c>
      <c r="B5" s="4" t="s">
        <v>312</v>
      </c>
    </row>
    <row r="6" spans="1:2">
      <c r="A6" s="4" t="s">
        <v>362</v>
      </c>
    </row>
    <row r="7" spans="1:2">
      <c r="A7" s="4" t="s">
        <v>523</v>
      </c>
      <c r="B7" s="4" t="s">
        <v>525</v>
      </c>
    </row>
    <row r="8" spans="1:2">
      <c r="A8" s="4" t="s">
        <v>448</v>
      </c>
      <c r="B8" s="4" t="s">
        <v>344</v>
      </c>
    </row>
    <row r="9" spans="1:2">
      <c r="A9" s="4" t="s">
        <v>288</v>
      </c>
    </row>
    <row r="10" spans="1:2">
      <c r="A10" s="4" t="s">
        <v>523</v>
      </c>
      <c r="B10" s="4" t="s">
        <v>526</v>
      </c>
    </row>
    <row r="11" spans="1:2">
      <c r="A11" s="4" t="s">
        <v>448</v>
      </c>
      <c r="B11" s="4" t="s">
        <v>290</v>
      </c>
    </row>
    <row r="12" spans="1:2">
      <c r="A12" s="4" t="s">
        <v>493</v>
      </c>
    </row>
    <row r="13" spans="1:2">
      <c r="A13" s="4" t="s">
        <v>523</v>
      </c>
      <c r="B13" s="4" t="s">
        <v>527</v>
      </c>
    </row>
    <row r="14" spans="1:2">
      <c r="A14" s="4" t="s">
        <v>448</v>
      </c>
      <c r="B14" s="4" t="s">
        <v>3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5"/>
    <col customWidth="1" max="6" min="6" width="14"/>
    <col customWidth="1" max="7" min="7" width="16"/>
  </cols>
  <sheetData>
    <row r="1" spans="1:7">
      <c r="A1" s="1" t="s">
        <v>529</v>
      </c>
      <c r="B1" s="2" t="s">
        <v>352</v>
      </c>
      <c r="C1" s="2" t="s">
        <v>79</v>
      </c>
      <c r="E1" s="2" t="s">
        <v>1</v>
      </c>
      <c r="G1" s="2" t="s">
        <v>395</v>
      </c>
    </row>
    <row r="2" spans="1:7">
      <c r="B2" s="2" t="s">
        <v>530</v>
      </c>
      <c r="C2" s="2" t="s">
        <v>2</v>
      </c>
      <c r="D2" s="2" t="s">
        <v>80</v>
      </c>
      <c r="E2" s="2" t="s">
        <v>2</v>
      </c>
      <c r="F2" s="2" t="s">
        <v>80</v>
      </c>
      <c r="G2" s="2" t="s">
        <v>25</v>
      </c>
    </row>
    <row r="3" spans="1:7">
      <c r="A3" s="3" t="s">
        <v>531</v>
      </c>
    </row>
    <row r="4" spans="1:7">
      <c r="A4" s="4" t="s">
        <v>532</v>
      </c>
      <c r="B4" s="7" t="n">
        <v>10500</v>
      </c>
    </row>
    <row r="5" spans="1:7">
      <c r="A5" s="4" t="s">
        <v>533</v>
      </c>
      <c r="C5" s="7" t="n">
        <v>24000</v>
      </c>
      <c r="D5" s="7" t="n">
        <v>24000</v>
      </c>
      <c r="E5" s="7" t="n">
        <v>72000</v>
      </c>
      <c r="F5" s="7" t="n">
        <v>72000</v>
      </c>
    </row>
    <row r="6" spans="1:7">
      <c r="A6" s="4" t="s">
        <v>295</v>
      </c>
    </row>
    <row r="7" spans="1:7">
      <c r="A7" s="3" t="s">
        <v>531</v>
      </c>
    </row>
    <row r="8" spans="1:7">
      <c r="A8" s="4" t="s">
        <v>534</v>
      </c>
      <c r="F8" s="5" t="n">
        <v>15152</v>
      </c>
    </row>
    <row r="9" spans="1:7">
      <c r="A9" s="4" t="s">
        <v>535</v>
      </c>
    </row>
    <row r="10" spans="1:7">
      <c r="A10" s="3" t="s">
        <v>531</v>
      </c>
    </row>
    <row r="11" spans="1:7">
      <c r="A11" s="4" t="s">
        <v>536</v>
      </c>
      <c r="E11" s="4" t="s">
        <v>537</v>
      </c>
    </row>
    <row r="12" spans="1:7">
      <c r="A12" s="4" t="s">
        <v>538</v>
      </c>
      <c r="E12" s="4" t="s">
        <v>391</v>
      </c>
    </row>
    <row r="13" spans="1:7">
      <c r="A13" s="4" t="s">
        <v>532</v>
      </c>
      <c r="G13" s="7" t="n">
        <v>8000</v>
      </c>
    </row>
    <row r="14" spans="1:7">
      <c r="A14" s="4" t="s">
        <v>534</v>
      </c>
      <c r="F14" s="5" t="n">
        <v>2500</v>
      </c>
    </row>
    <row r="15" spans="1:7">
      <c r="A15" s="4" t="s">
        <v>533</v>
      </c>
      <c r="E15" s="7" t="n">
        <v>24000</v>
      </c>
    </row>
    <row r="16" spans="1:7">
      <c r="A16" s="4" t="s">
        <v>539</v>
      </c>
      <c r="C16" s="7" t="n">
        <v>6896</v>
      </c>
      <c r="D16" s="7" t="n">
        <v>12663</v>
      </c>
      <c r="E16" s="7" t="n">
        <v>26032</v>
      </c>
      <c r="F16" s="7" t="n">
        <v>13853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325</v>
      </c>
    </row>
    <row r="2" spans="1:2">
      <c r="A2" s="3" t="s">
        <v>211</v>
      </c>
    </row>
    <row r="3" spans="1:2">
      <c r="A3" s="5" t="n">
        <v>2018</v>
      </c>
      <c r="B3" s="7" t="n">
        <v>181704</v>
      </c>
    </row>
    <row r="4" spans="1:2">
      <c r="A4" s="5" t="n">
        <v>2019</v>
      </c>
      <c r="B4" s="5" t="n">
        <v>119504</v>
      </c>
    </row>
    <row r="5" spans="1:2">
      <c r="A5" s="4" t="s">
        <v>541</v>
      </c>
      <c r="B5" s="7" t="n">
        <v>3012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42</v>
      </c>
      <c r="B1" s="2" t="s">
        <v>543</v>
      </c>
      <c r="C1" s="2" t="s">
        <v>544</v>
      </c>
      <c r="D1" s="2" t="s">
        <v>353</v>
      </c>
      <c r="E1" s="2" t="s">
        <v>545</v>
      </c>
      <c r="F1" s="2" t="s">
        <v>353</v>
      </c>
      <c r="G1" s="2" t="s">
        <v>2</v>
      </c>
      <c r="H1" s="2" t="s">
        <v>80</v>
      </c>
      <c r="I1" s="2" t="s">
        <v>2</v>
      </c>
      <c r="J1" s="2" t="s">
        <v>80</v>
      </c>
      <c r="K1" s="2" t="s">
        <v>25</v>
      </c>
    </row>
    <row r="2" spans="1:11">
      <c r="A2" s="3" t="s">
        <v>546</v>
      </c>
    </row>
    <row r="3" spans="1:11">
      <c r="A3" s="4" t="s">
        <v>93</v>
      </c>
      <c r="G3" s="7" t="n">
        <v>5156</v>
      </c>
      <c r="H3" s="7" t="n">
        <v>5890</v>
      </c>
      <c r="I3" s="7" t="n">
        <v>36952</v>
      </c>
      <c r="J3" s="7" t="n">
        <v>207211</v>
      </c>
    </row>
    <row r="4" spans="1:11">
      <c r="A4" s="4" t="s">
        <v>53</v>
      </c>
      <c r="G4" s="7" t="n">
        <v>333</v>
      </c>
      <c r="I4" s="7" t="n">
        <v>333</v>
      </c>
      <c r="K4" s="7" t="n">
        <v>37285</v>
      </c>
    </row>
    <row r="5" spans="1:11">
      <c r="A5" s="4" t="s">
        <v>547</v>
      </c>
      <c r="G5" s="5" t="n">
        <v>3600000</v>
      </c>
      <c r="I5" s="5" t="n">
        <v>3600000</v>
      </c>
    </row>
    <row r="6" spans="1:11">
      <c r="A6" s="4" t="s">
        <v>473</v>
      </c>
    </row>
    <row r="7" spans="1:11">
      <c r="A7" s="3" t="s">
        <v>546</v>
      </c>
    </row>
    <row r="8" spans="1:11">
      <c r="A8" s="4" t="s">
        <v>474</v>
      </c>
      <c r="C8" s="7" t="n">
        <v>694631</v>
      </c>
    </row>
    <row r="9" spans="1:11">
      <c r="A9" s="4" t="s">
        <v>63</v>
      </c>
    </row>
    <row r="10" spans="1:11">
      <c r="A10" s="3" t="s">
        <v>546</v>
      </c>
    </row>
    <row r="11" spans="1:11">
      <c r="A11" s="4" t="s">
        <v>548</v>
      </c>
      <c r="E11" s="4" t="s">
        <v>312</v>
      </c>
      <c r="F11" s="4" t="s">
        <v>312</v>
      </c>
    </row>
    <row r="12" spans="1:11">
      <c r="A12" s="4" t="s">
        <v>549</v>
      </c>
    </row>
    <row r="13" spans="1:11">
      <c r="A13" s="3" t="s">
        <v>546</v>
      </c>
    </row>
    <row r="14" spans="1:11">
      <c r="A14" s="4" t="s">
        <v>548</v>
      </c>
      <c r="D14" s="4" t="s">
        <v>312</v>
      </c>
    </row>
    <row r="15" spans="1:11">
      <c r="A15" s="4" t="s">
        <v>550</v>
      </c>
      <c r="D15" s="10" t="n">
        <v>821.6</v>
      </c>
    </row>
    <row r="16" spans="1:11">
      <c r="A16" s="4" t="s">
        <v>551</v>
      </c>
    </row>
    <row r="17" spans="1:11">
      <c r="A17" s="3" t="s">
        <v>546</v>
      </c>
    </row>
    <row r="18" spans="1:11">
      <c r="A18" s="4" t="s">
        <v>548</v>
      </c>
      <c r="B18" s="4" t="s">
        <v>312</v>
      </c>
    </row>
    <row r="19" spans="1:11">
      <c r="A19" s="4" t="s">
        <v>550</v>
      </c>
      <c r="B19" s="5" t="n">
        <v>2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106</v>
      </c>
      <c r="B1" s="2" t="s">
        <v>107</v>
      </c>
      <c r="C1" s="2" t="s">
        <v>108</v>
      </c>
      <c r="D1" s="2" t="s">
        <v>109</v>
      </c>
      <c r="E1" s="2" t="s">
        <v>110</v>
      </c>
      <c r="F1" s="2" t="s">
        <v>111</v>
      </c>
    </row>
    <row r="2" spans="1:6">
      <c r="A2" s="4" t="s">
        <v>112</v>
      </c>
      <c r="B2" s="7" t="n">
        <v>1416</v>
      </c>
      <c r="C2" s="7" t="n">
        <v>750553</v>
      </c>
      <c r="D2" s="7" t="n">
        <v>74564138</v>
      </c>
      <c r="E2" s="7" t="n">
        <v>-73686256</v>
      </c>
      <c r="F2" s="7" t="n">
        <v>1629851</v>
      </c>
    </row>
    <row r="3" spans="1:6">
      <c r="A3" s="4" t="s">
        <v>113</v>
      </c>
      <c r="B3" s="5" t="n">
        <v>1416</v>
      </c>
      <c r="C3" s="5" t="n">
        <v>75055296</v>
      </c>
    </row>
    <row r="4" spans="1:6">
      <c r="A4" s="4" t="s">
        <v>114</v>
      </c>
      <c r="B4" s="4" t="s">
        <v>39</v>
      </c>
      <c r="C4" s="4" t="s">
        <v>39</v>
      </c>
      <c r="D4" s="5" t="n">
        <v>83363</v>
      </c>
      <c r="E4" s="4" t="s">
        <v>39</v>
      </c>
      <c r="F4" s="5" t="n">
        <v>83363</v>
      </c>
    </row>
    <row r="5" spans="1:6">
      <c r="A5" s="4" t="s">
        <v>115</v>
      </c>
      <c r="B5" s="4" t="s">
        <v>39</v>
      </c>
      <c r="C5" s="4" t="s">
        <v>39</v>
      </c>
      <c r="D5" s="5" t="n">
        <v>371961</v>
      </c>
      <c r="E5" s="4" t="s">
        <v>39</v>
      </c>
      <c r="F5" s="5" t="n">
        <v>371961</v>
      </c>
    </row>
    <row r="6" spans="1:6">
      <c r="A6" s="4" t="s">
        <v>116</v>
      </c>
      <c r="B6" s="4" t="s">
        <v>39</v>
      </c>
      <c r="C6" s="4" t="s">
        <v>39</v>
      </c>
      <c r="D6" s="5" t="n">
        <v>17175</v>
      </c>
      <c r="E6" s="4" t="s">
        <v>39</v>
      </c>
      <c r="F6" s="5" t="n">
        <v>17175</v>
      </c>
    </row>
    <row r="7" spans="1:6">
      <c r="A7" s="4" t="s">
        <v>117</v>
      </c>
      <c r="B7" s="4" t="s">
        <v>39</v>
      </c>
      <c r="C7" s="4" t="s">
        <v>39</v>
      </c>
      <c r="D7" s="5" t="n">
        <v>-24108</v>
      </c>
      <c r="E7" s="4" t="s">
        <v>39</v>
      </c>
      <c r="F7" s="5" t="n">
        <v>-24108</v>
      </c>
    </row>
    <row r="8" spans="1:6">
      <c r="A8" s="4" t="s">
        <v>118</v>
      </c>
      <c r="B8" s="7" t="n">
        <v>-11</v>
      </c>
      <c r="C8" s="7" t="n">
        <v>2910</v>
      </c>
      <c r="D8" s="5" t="n">
        <v>-2899</v>
      </c>
      <c r="E8" s="4" t="s">
        <v>39</v>
      </c>
      <c r="F8" s="4" t="s">
        <v>39</v>
      </c>
    </row>
    <row r="9" spans="1:6">
      <c r="A9" s="4" t="s">
        <v>119</v>
      </c>
      <c r="B9" s="5" t="n">
        <v>-11</v>
      </c>
      <c r="C9" s="5" t="n">
        <v>291028</v>
      </c>
    </row>
    <row r="10" spans="1:6">
      <c r="A10" s="4" t="s">
        <v>120</v>
      </c>
      <c r="B10" s="4" t="s">
        <v>39</v>
      </c>
      <c r="C10" s="7" t="n">
        <v>6500</v>
      </c>
      <c r="D10" s="5" t="n">
        <v>58500</v>
      </c>
      <c r="E10" s="4" t="s">
        <v>39</v>
      </c>
      <c r="F10" s="5" t="n">
        <v>65000</v>
      </c>
    </row>
    <row r="11" spans="1:6">
      <c r="A11" s="4" t="s">
        <v>121</v>
      </c>
      <c r="B11" s="4" t="s">
        <v>39</v>
      </c>
      <c r="C11" s="5" t="n">
        <v>650000</v>
      </c>
    </row>
    <row r="12" spans="1:6">
      <c r="A12" s="4" t="s">
        <v>122</v>
      </c>
      <c r="B12" s="4" t="s">
        <v>39</v>
      </c>
      <c r="C12" s="7" t="n">
        <v>38941</v>
      </c>
      <c r="D12" s="5" t="n">
        <v>460175</v>
      </c>
      <c r="E12" s="5" t="n">
        <v>-358368</v>
      </c>
      <c r="F12" s="5" t="n">
        <v>140748</v>
      </c>
    </row>
    <row r="13" spans="1:6">
      <c r="A13" s="4" t="s">
        <v>123</v>
      </c>
      <c r="B13" s="4" t="s">
        <v>39</v>
      </c>
      <c r="C13" s="5" t="n">
        <v>3894099</v>
      </c>
    </row>
    <row r="14" spans="1:6">
      <c r="A14" s="4" t="s">
        <v>124</v>
      </c>
      <c r="B14" s="4" t="s">
        <v>39</v>
      </c>
      <c r="C14" s="4" t="s">
        <v>39</v>
      </c>
      <c r="D14" s="4" t="s">
        <v>39</v>
      </c>
      <c r="E14" s="5" t="n">
        <v>-667322</v>
      </c>
      <c r="F14" s="5" t="n">
        <v>-667322</v>
      </c>
    </row>
    <row r="15" spans="1:6">
      <c r="A15" s="4" t="s">
        <v>96</v>
      </c>
      <c r="B15" s="4" t="s">
        <v>39</v>
      </c>
      <c r="E15" s="5" t="n">
        <v>-7879601</v>
      </c>
      <c r="F15" s="5" t="n">
        <v>-7879601</v>
      </c>
    </row>
    <row r="16" spans="1:6">
      <c r="A16" s="4" t="s">
        <v>125</v>
      </c>
      <c r="B16" s="7" t="n">
        <v>1405</v>
      </c>
      <c r="C16" s="7" t="n">
        <v>798904</v>
      </c>
      <c r="D16" s="7" t="n">
        <v>75528305</v>
      </c>
      <c r="E16" s="7" t="n">
        <v>-82591547</v>
      </c>
      <c r="F16" s="7" t="n">
        <v>-6262933</v>
      </c>
    </row>
    <row r="17" spans="1:6">
      <c r="A17" s="4" t="s">
        <v>126</v>
      </c>
      <c r="B17" s="5" t="n">
        <v>1405</v>
      </c>
      <c r="C17" s="5" t="n">
        <v>798904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552</v>
      </c>
      <c r="B1" s="2" t="s">
        <v>1</v>
      </c>
      <c r="C1" s="2" t="s">
        <v>395</v>
      </c>
    </row>
    <row r="2" spans="1:3">
      <c r="B2" s="2" t="s">
        <v>2</v>
      </c>
      <c r="C2" s="2" t="s">
        <v>25</v>
      </c>
    </row>
    <row r="3" spans="1:3">
      <c r="A3" s="3" t="s">
        <v>546</v>
      </c>
    </row>
    <row r="4" spans="1:3">
      <c r="A4" s="4" t="s">
        <v>547</v>
      </c>
      <c r="B4" s="5" t="n">
        <v>3600000</v>
      </c>
    </row>
    <row r="5" spans="1:3">
      <c r="A5" s="4" t="s">
        <v>553</v>
      </c>
    </row>
    <row r="6" spans="1:3">
      <c r="A6" s="3" t="s">
        <v>546</v>
      </c>
    </row>
    <row r="7" spans="1:3">
      <c r="A7" s="4" t="s">
        <v>554</v>
      </c>
      <c r="B7" s="8" t="n">
        <v>0.06</v>
      </c>
      <c r="C7" s="8" t="n">
        <v>0.17</v>
      </c>
    </row>
    <row r="8" spans="1:3">
      <c r="A8" s="4" t="s">
        <v>555</v>
      </c>
      <c r="B8" s="8" t="n">
        <v>0.5</v>
      </c>
      <c r="C8" s="8" t="n">
        <v>0.5</v>
      </c>
    </row>
    <row r="9" spans="1:3">
      <c r="A9" s="4" t="s">
        <v>556</v>
      </c>
      <c r="B9" s="4" t="s">
        <v>557</v>
      </c>
      <c r="C9" s="4" t="s">
        <v>415</v>
      </c>
    </row>
    <row r="10" spans="1:3">
      <c r="A10" s="4" t="s">
        <v>412</v>
      </c>
      <c r="B10" s="4" t="s">
        <v>558</v>
      </c>
      <c r="C10" s="4" t="s">
        <v>559</v>
      </c>
    </row>
    <row r="11" spans="1:3">
      <c r="A11" s="4" t="s">
        <v>410</v>
      </c>
      <c r="B11" s="4" t="s">
        <v>411</v>
      </c>
      <c r="C11" s="4" t="s">
        <v>411</v>
      </c>
    </row>
    <row r="12" spans="1:3">
      <c r="A12" s="4" t="s">
        <v>560</v>
      </c>
      <c r="B12" s="4" t="s">
        <v>561</v>
      </c>
      <c r="C12" s="4" t="s">
        <v>562</v>
      </c>
    </row>
    <row r="13" spans="1:3">
      <c r="A13" s="4" t="s">
        <v>547</v>
      </c>
      <c r="B13" s="5" t="n">
        <v>17623387</v>
      </c>
      <c r="C13" s="5" t="n">
        <v>17623387</v>
      </c>
    </row>
    <row r="14" spans="1:3">
      <c r="A14" s="4" t="s">
        <v>563</v>
      </c>
      <c r="B14" s="7" t="n">
        <v>2742763</v>
      </c>
      <c r="C14" s="7" t="n">
        <v>2742763</v>
      </c>
    </row>
    <row r="15" spans="1:3">
      <c r="A15" s="4" t="s">
        <v>564</v>
      </c>
    </row>
    <row r="16" spans="1:3">
      <c r="A16" s="3" t="s">
        <v>546</v>
      </c>
    </row>
    <row r="17" spans="1:3">
      <c r="A17" s="4" t="s">
        <v>554</v>
      </c>
      <c r="B17" s="8" t="n">
        <v>0.06</v>
      </c>
      <c r="C17" s="8" t="n">
        <v>0.17</v>
      </c>
    </row>
    <row r="18" spans="1:3">
      <c r="A18" s="4" t="s">
        <v>555</v>
      </c>
      <c r="B18" s="8" t="n">
        <v>0.5</v>
      </c>
      <c r="C18" s="8" t="n">
        <v>0.5</v>
      </c>
    </row>
    <row r="19" spans="1:3">
      <c r="A19" s="4" t="s">
        <v>556</v>
      </c>
      <c r="B19" s="4" t="s">
        <v>557</v>
      </c>
      <c r="C19" s="4" t="s">
        <v>415</v>
      </c>
    </row>
    <row r="20" spans="1:3">
      <c r="A20" s="4" t="s">
        <v>412</v>
      </c>
      <c r="B20" s="4" t="s">
        <v>413</v>
      </c>
      <c r="C20" s="4" t="s">
        <v>565</v>
      </c>
    </row>
    <row r="21" spans="1:3">
      <c r="A21" s="4" t="s">
        <v>410</v>
      </c>
      <c r="B21" s="4" t="s">
        <v>411</v>
      </c>
      <c r="C21" s="4" t="s">
        <v>411</v>
      </c>
    </row>
    <row r="22" spans="1:3">
      <c r="A22" s="4" t="s">
        <v>560</v>
      </c>
      <c r="B22" s="4" t="s">
        <v>566</v>
      </c>
      <c r="C22" s="4" t="s">
        <v>567</v>
      </c>
    </row>
    <row r="23" spans="1:3">
      <c r="A23" s="4" t="s">
        <v>547</v>
      </c>
      <c r="B23" s="5" t="n">
        <v>6032787</v>
      </c>
      <c r="C23" s="5" t="n">
        <v>6032787</v>
      </c>
    </row>
    <row r="24" spans="1:3">
      <c r="A24" s="4" t="s">
        <v>563</v>
      </c>
      <c r="B24" s="7" t="n">
        <v>905917</v>
      </c>
      <c r="C24" s="7" t="n">
        <v>9059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8</v>
      </c>
      <c r="B1" s="2" t="s">
        <v>2</v>
      </c>
      <c r="C1" s="2" t="s">
        <v>401</v>
      </c>
    </row>
    <row r="2" spans="1:3">
      <c r="A2" s="4" t="s">
        <v>569</v>
      </c>
      <c r="C2" s="7" t="n">
        <v>2281839</v>
      </c>
    </row>
    <row r="3" spans="1:3">
      <c r="A3" s="4" t="s">
        <v>570</v>
      </c>
      <c r="C3" s="4" t="s">
        <v>312</v>
      </c>
    </row>
    <row r="4" spans="1:3">
      <c r="A4" s="4" t="s">
        <v>571</v>
      </c>
      <c r="C4" s="7" t="n">
        <v>832000</v>
      </c>
    </row>
    <row r="5" spans="1:3">
      <c r="A5" s="4" t="s">
        <v>572</v>
      </c>
    </row>
    <row r="6" spans="1:3">
      <c r="A6" s="4" t="s">
        <v>289</v>
      </c>
      <c r="C6" s="4" t="s">
        <v>573</v>
      </c>
    </row>
    <row r="7" spans="1:3">
      <c r="A7" s="4" t="s">
        <v>574</v>
      </c>
    </row>
    <row r="8" spans="1:3">
      <c r="A8" s="4" t="s">
        <v>289</v>
      </c>
      <c r="C8" s="4" t="s">
        <v>421</v>
      </c>
    </row>
    <row r="9" spans="1:3">
      <c r="A9" s="4" t="s">
        <v>473</v>
      </c>
    </row>
    <row r="10" spans="1:3">
      <c r="A10" s="4" t="s">
        <v>575</v>
      </c>
      <c r="B10" s="4" t="s">
        <v>3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5</v>
      </c>
    </row>
    <row r="2" spans="1:3">
      <c r="A2" s="3" t="s">
        <v>577</v>
      </c>
    </row>
    <row r="3" spans="1:3">
      <c r="A3" s="4" t="s">
        <v>53</v>
      </c>
      <c r="B3" s="7" t="n">
        <v>333</v>
      </c>
      <c r="C3" s="7" t="n">
        <v>37285</v>
      </c>
    </row>
    <row r="4" spans="1:3">
      <c r="A4" s="4" t="s">
        <v>578</v>
      </c>
    </row>
    <row r="5" spans="1:3">
      <c r="A5" s="3" t="s">
        <v>577</v>
      </c>
    </row>
    <row r="6" spans="1:3">
      <c r="A6" s="4" t="s">
        <v>53</v>
      </c>
      <c r="B6" s="4" t="s">
        <v>39</v>
      </c>
      <c r="C6" s="4" t="s">
        <v>39</v>
      </c>
    </row>
    <row r="7" spans="1:3">
      <c r="A7" s="4" t="s">
        <v>579</v>
      </c>
    </row>
    <row r="8" spans="1:3">
      <c r="A8" s="3" t="s">
        <v>577</v>
      </c>
    </row>
    <row r="9" spans="1:3">
      <c r="A9" s="4" t="s">
        <v>53</v>
      </c>
      <c r="B9" s="4" t="s">
        <v>39</v>
      </c>
      <c r="C9" s="4" t="s">
        <v>39</v>
      </c>
    </row>
    <row r="10" spans="1:3">
      <c r="A10" s="4" t="s">
        <v>580</v>
      </c>
    </row>
    <row r="11" spans="1:3">
      <c r="A11" s="3" t="s">
        <v>577</v>
      </c>
    </row>
    <row r="12" spans="1:3">
      <c r="A12" s="4" t="s">
        <v>53</v>
      </c>
      <c r="B12" s="7" t="n">
        <v>333</v>
      </c>
      <c r="C12" s="7" t="n">
        <v>372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325</v>
      </c>
    </row>
    <row r="3" spans="1:2">
      <c r="A3" s="3" t="s">
        <v>582</v>
      </c>
    </row>
    <row r="4" spans="1:2">
      <c r="A4" s="4" t="s">
        <v>583</v>
      </c>
      <c r="B4" s="7" t="n">
        <v>37285</v>
      </c>
    </row>
    <row r="5" spans="1:2">
      <c r="A5" s="4" t="s">
        <v>584</v>
      </c>
      <c r="B5" s="5" t="n">
        <v>-36952</v>
      </c>
    </row>
    <row r="6" spans="1:2">
      <c r="A6" s="4" t="s">
        <v>585</v>
      </c>
      <c r="B6" s="7" t="n">
        <v>3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3"/>
  </cols>
  <sheetData>
    <row r="1" spans="1:8">
      <c r="A1" s="1" t="s">
        <v>586</v>
      </c>
      <c r="B1" s="2" t="s">
        <v>352</v>
      </c>
      <c r="C1" s="2" t="s">
        <v>79</v>
      </c>
      <c r="E1" s="2" t="s">
        <v>1</v>
      </c>
      <c r="G1" s="2" t="s">
        <v>395</v>
      </c>
    </row>
    <row r="2" spans="1:8">
      <c r="B2" s="2" t="s">
        <v>2</v>
      </c>
      <c r="C2" s="2" t="s">
        <v>2</v>
      </c>
      <c r="D2" s="2" t="s">
        <v>80</v>
      </c>
      <c r="E2" s="2" t="s">
        <v>2</v>
      </c>
      <c r="F2" s="2" t="s">
        <v>80</v>
      </c>
      <c r="G2" s="2" t="s">
        <v>25</v>
      </c>
      <c r="H2" s="2" t="s">
        <v>587</v>
      </c>
    </row>
    <row r="3" spans="1:8">
      <c r="A3" s="4" t="s">
        <v>588</v>
      </c>
      <c r="B3" s="5" t="n">
        <v>350000000</v>
      </c>
      <c r="C3" s="5" t="n">
        <v>350000000</v>
      </c>
      <c r="E3" s="5" t="n">
        <v>350000000</v>
      </c>
      <c r="G3" s="5" t="n">
        <v>350000000</v>
      </c>
    </row>
    <row r="4" spans="1:8">
      <c r="A4" s="4" t="s">
        <v>589</v>
      </c>
      <c r="E4" s="4" t="s">
        <v>39</v>
      </c>
      <c r="F4" s="7" t="n">
        <v>2569515</v>
      </c>
    </row>
    <row r="5" spans="1:8">
      <c r="A5" s="4" t="s">
        <v>590</v>
      </c>
      <c r="E5" s="7" t="n">
        <v>667322</v>
      </c>
    </row>
    <row r="6" spans="1:8">
      <c r="A6" s="4" t="s">
        <v>591</v>
      </c>
      <c r="E6" s="7" t="n">
        <v>340000</v>
      </c>
    </row>
    <row r="7" spans="1:8">
      <c r="A7" s="4" t="s">
        <v>592</v>
      </c>
      <c r="C7" s="7" t="n">
        <v>24126</v>
      </c>
      <c r="D7" s="7" t="n">
        <v>90399</v>
      </c>
      <c r="E7" s="7" t="n">
        <v>83363</v>
      </c>
      <c r="F7" s="7" t="n">
        <v>130710</v>
      </c>
    </row>
    <row r="8" spans="1:8">
      <c r="A8" s="4" t="s">
        <v>593</v>
      </c>
      <c r="B8" s="7" t="n">
        <v>171557</v>
      </c>
      <c r="C8" s="7" t="n">
        <v>171557</v>
      </c>
      <c r="E8" s="7" t="n">
        <v>171557</v>
      </c>
    </row>
    <row r="9" spans="1:8">
      <c r="A9" s="4" t="s">
        <v>594</v>
      </c>
      <c r="E9" s="4" t="s">
        <v>507</v>
      </c>
    </row>
    <row r="10" spans="1:8">
      <c r="A10" s="4" t="s">
        <v>304</v>
      </c>
    </row>
    <row r="11" spans="1:8">
      <c r="A11" s="4" t="s">
        <v>588</v>
      </c>
      <c r="H11" s="5" t="n">
        <v>350000000</v>
      </c>
    </row>
    <row r="12" spans="1:8">
      <c r="A12" s="4" t="s">
        <v>295</v>
      </c>
    </row>
    <row r="13" spans="1:8">
      <c r="A13" s="4" t="s">
        <v>588</v>
      </c>
      <c r="H13" s="5" t="n">
        <v>700000000</v>
      </c>
    </row>
    <row r="14" spans="1:8">
      <c r="A14" s="4" t="s">
        <v>595</v>
      </c>
    </row>
    <row r="15" spans="1:8">
      <c r="A15" s="4" t="s">
        <v>410</v>
      </c>
      <c r="B15" s="4" t="s">
        <v>411</v>
      </c>
    </row>
    <row r="16" spans="1:8">
      <c r="A16" s="4" t="s">
        <v>416</v>
      </c>
      <c r="B16" s="4" t="s">
        <v>387</v>
      </c>
    </row>
    <row r="17" spans="1:8">
      <c r="A17" s="4" t="s">
        <v>596</v>
      </c>
      <c r="B17" s="5" t="n">
        <v>1540000</v>
      </c>
    </row>
    <row r="18" spans="1:8">
      <c r="A18" s="4" t="s">
        <v>597</v>
      </c>
      <c r="B18" s="7" t="n">
        <v>102994</v>
      </c>
    </row>
    <row r="19" spans="1:8">
      <c r="A19" s="4" t="s">
        <v>598</v>
      </c>
    </row>
    <row r="20" spans="1:8">
      <c r="A20" s="4" t="s">
        <v>596</v>
      </c>
      <c r="B20" s="5" t="n">
        <v>8750000</v>
      </c>
    </row>
    <row r="21" spans="1:8">
      <c r="A21" s="4" t="s">
        <v>599</v>
      </c>
    </row>
    <row r="22" spans="1:8">
      <c r="A22" s="4" t="s">
        <v>600</v>
      </c>
      <c r="B22" s="5" t="n">
        <v>7150000</v>
      </c>
    </row>
    <row r="23" spans="1:8">
      <c r="A23" s="4" t="s">
        <v>601</v>
      </c>
      <c r="B23" s="5" t="n">
        <v>1600000</v>
      </c>
    </row>
    <row r="24" spans="1:8">
      <c r="A24" s="4" t="s">
        <v>602</v>
      </c>
    </row>
    <row r="25" spans="1:8">
      <c r="A25" s="4" t="s">
        <v>603</v>
      </c>
      <c r="B25" s="5" t="n">
        <v>21000000</v>
      </c>
      <c r="C25" s="5" t="n">
        <v>21000000</v>
      </c>
      <c r="E25" s="5" t="n">
        <v>21000000</v>
      </c>
    </row>
    <row r="26" spans="1:8">
      <c r="A26" s="4" t="s">
        <v>604</v>
      </c>
      <c r="B26" s="4" t="s">
        <v>605</v>
      </c>
    </row>
    <row r="27" spans="1:8">
      <c r="A27" s="4" t="s">
        <v>556</v>
      </c>
      <c r="B27" s="4" t="s">
        <v>606</v>
      </c>
    </row>
    <row r="28" spans="1:8">
      <c r="A28" s="4" t="s">
        <v>591</v>
      </c>
      <c r="B28" s="8" t="n">
        <v>0.1</v>
      </c>
    </row>
    <row r="29" spans="1:8">
      <c r="A29" s="4" t="s">
        <v>607</v>
      </c>
    </row>
    <row r="30" spans="1:8">
      <c r="A30" s="4" t="s">
        <v>603</v>
      </c>
      <c r="B30" s="5" t="n">
        <v>50000000</v>
      </c>
      <c r="C30" s="5" t="n">
        <v>50000000</v>
      </c>
      <c r="E30" s="5" t="n">
        <v>50000000</v>
      </c>
    </row>
    <row r="31" spans="1:8">
      <c r="A31" s="4" t="s">
        <v>604</v>
      </c>
      <c r="B31" s="4" t="s">
        <v>608</v>
      </c>
    </row>
    <row r="32" spans="1:8">
      <c r="A32" s="4" t="s">
        <v>556</v>
      </c>
      <c r="B32" s="4" t="s">
        <v>273</v>
      </c>
    </row>
    <row r="33" spans="1:8">
      <c r="A33" s="4" t="s">
        <v>591</v>
      </c>
      <c r="B33" s="4" t="s">
        <v>609</v>
      </c>
    </row>
    <row r="34" spans="1:8">
      <c r="A34" s="4" t="s">
        <v>358</v>
      </c>
    </row>
    <row r="35" spans="1:8">
      <c r="A35" s="4" t="s">
        <v>610</v>
      </c>
      <c r="C35" s="5" t="n">
        <v>11</v>
      </c>
    </row>
    <row r="36" spans="1:8">
      <c r="A36" s="4" t="s">
        <v>611</v>
      </c>
      <c r="C36" s="5" t="n">
        <v>291028</v>
      </c>
    </row>
    <row r="37" spans="1:8">
      <c r="A37" s="4" t="s">
        <v>612</v>
      </c>
      <c r="E37" s="7" t="n">
        <v>848266</v>
      </c>
    </row>
    <row r="38" spans="1:8">
      <c r="A38" s="4" t="s">
        <v>548</v>
      </c>
      <c r="E38" s="4" t="s">
        <v>312</v>
      </c>
      <c r="F38" s="4" t="s">
        <v>312</v>
      </c>
    </row>
    <row r="39" spans="1:8">
      <c r="A39" s="4" t="s">
        <v>590</v>
      </c>
      <c r="E39" s="7" t="n">
        <v>1025690</v>
      </c>
      <c r="F39" s="7" t="n">
        <v>959128</v>
      </c>
    </row>
    <row r="40" spans="1:8">
      <c r="A40" s="4" t="s">
        <v>613</v>
      </c>
      <c r="F40" s="7" t="n">
        <v>324854</v>
      </c>
      <c r="G40" s="7" t="n">
        <v>612859</v>
      </c>
    </row>
    <row r="41" spans="1:8">
      <c r="A41" s="4" t="s">
        <v>614</v>
      </c>
      <c r="F41" s="5" t="n">
        <v>7140654</v>
      </c>
    </row>
    <row r="42" spans="1:8">
      <c r="A42" s="4" t="s">
        <v>615</v>
      </c>
      <c r="F42" s="7" t="n">
        <v>937713</v>
      </c>
    </row>
    <row r="43" spans="1:8">
      <c r="A43" s="4" t="s">
        <v>616</v>
      </c>
    </row>
    <row r="44" spans="1:8">
      <c r="A44" s="4" t="s">
        <v>589</v>
      </c>
      <c r="E44" s="7" t="n">
        <v>2300000</v>
      </c>
    </row>
    <row r="45" spans="1:8">
      <c r="A45" s="4" t="s">
        <v>617</v>
      </c>
      <c r="E45" s="5" t="n">
        <v>3894099</v>
      </c>
    </row>
    <row r="46" spans="1:8">
      <c r="A46" s="4" t="s">
        <v>613</v>
      </c>
      <c r="E46" s="7" t="n">
        <v>358368</v>
      </c>
      <c r="G46" s="7" t="n">
        <v>140748</v>
      </c>
    </row>
    <row r="47" spans="1:8">
      <c r="A47" s="4" t="s">
        <v>618</v>
      </c>
    </row>
    <row r="48" spans="1:8">
      <c r="A48" s="4" t="s">
        <v>589</v>
      </c>
      <c r="E48" s="7" t="n">
        <v>65000</v>
      </c>
    </row>
    <row r="49" spans="1:8">
      <c r="A49" s="4" t="s">
        <v>617</v>
      </c>
      <c r="E49" s="5" t="n">
        <v>650000</v>
      </c>
    </row>
    <row r="50" spans="1:8">
      <c r="A50" s="4" t="s">
        <v>619</v>
      </c>
    </row>
    <row r="51" spans="1:8">
      <c r="A51" s="4" t="s">
        <v>596</v>
      </c>
      <c r="C51" s="5" t="n">
        <v>10000000</v>
      </c>
    </row>
    <row r="52" spans="1:8">
      <c r="A52" s="4" t="s">
        <v>620</v>
      </c>
    </row>
    <row r="53" spans="1:8">
      <c r="A53" s="4" t="s">
        <v>591</v>
      </c>
      <c r="C53" s="4" t="s">
        <v>484</v>
      </c>
    </row>
    <row r="54" spans="1:8">
      <c r="A54" s="4" t="s">
        <v>621</v>
      </c>
    </row>
    <row r="55" spans="1:8">
      <c r="A55" s="4" t="s">
        <v>591</v>
      </c>
      <c r="C55" s="4" t="s">
        <v>622</v>
      </c>
    </row>
    <row r="56" spans="1:8">
      <c r="A56" s="4" t="s">
        <v>623</v>
      </c>
    </row>
    <row r="57" spans="1:8">
      <c r="A57" s="4" t="s">
        <v>596</v>
      </c>
      <c r="C57" s="5" t="n">
        <v>705000</v>
      </c>
    </row>
    <row r="58" spans="1:8">
      <c r="A58" s="4" t="s">
        <v>624</v>
      </c>
    </row>
    <row r="59" spans="1:8">
      <c r="A59" s="4" t="s">
        <v>591</v>
      </c>
      <c r="C59" s="4" t="s">
        <v>484</v>
      </c>
    </row>
    <row r="60" spans="1:8">
      <c r="A60" s="4" t="s">
        <v>625</v>
      </c>
    </row>
    <row r="61" spans="1:8">
      <c r="A61" s="4" t="s">
        <v>591</v>
      </c>
      <c r="C61" s="4" t="s">
        <v>622</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26</v>
      </c>
      <c r="B1" s="2" t="s">
        <v>1</v>
      </c>
    </row>
    <row r="2" spans="1:2">
      <c r="B2" s="2" t="s">
        <v>627</v>
      </c>
    </row>
    <row r="3" spans="1:2">
      <c r="A3" s="4" t="s">
        <v>628</v>
      </c>
    </row>
    <row r="4" spans="1:2">
      <c r="A4" s="4" t="s">
        <v>629</v>
      </c>
      <c r="B4"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0</v>
      </c>
      <c r="B1" s="2" t="s">
        <v>79</v>
      </c>
      <c r="D1" s="2" t="s">
        <v>1</v>
      </c>
    </row>
    <row r="2" spans="1:5">
      <c r="B2" s="2" t="s">
        <v>2</v>
      </c>
      <c r="C2" s="2" t="s">
        <v>80</v>
      </c>
      <c r="D2" s="2" t="s">
        <v>2</v>
      </c>
      <c r="E2" s="2" t="s">
        <v>80</v>
      </c>
    </row>
    <row r="3" spans="1:5">
      <c r="A3" s="3" t="s">
        <v>631</v>
      </c>
    </row>
    <row r="4" spans="1:5">
      <c r="A4" s="4" t="s">
        <v>81</v>
      </c>
      <c r="B4" s="7" t="n">
        <v>381522</v>
      </c>
      <c r="C4" s="7" t="n">
        <v>524194</v>
      </c>
      <c r="D4" s="7" t="n">
        <v>1928311</v>
      </c>
      <c r="E4" s="7" t="n">
        <v>1627370</v>
      </c>
    </row>
    <row r="5" spans="1:5">
      <c r="A5" s="4" t="s">
        <v>86</v>
      </c>
      <c r="D5" s="5" t="n">
        <v>2576821</v>
      </c>
      <c r="E5" s="4" t="s">
        <v>39</v>
      </c>
    </row>
    <row r="6" spans="1:5">
      <c r="A6" s="4" t="s">
        <v>87</v>
      </c>
      <c r="B6" s="5" t="n">
        <v>-4647083</v>
      </c>
      <c r="C6" s="5" t="n">
        <v>-1373738</v>
      </c>
      <c r="D6" s="5" t="n">
        <v>-7152428</v>
      </c>
      <c r="E6" s="5" t="n">
        <v>-3972379</v>
      </c>
    </row>
    <row r="7" spans="1:5">
      <c r="A7" s="4" t="s">
        <v>89</v>
      </c>
      <c r="B7" s="5" t="n">
        <v>330380</v>
      </c>
      <c r="C7" s="5" t="n">
        <v>223608</v>
      </c>
      <c r="D7" s="5" t="n">
        <v>884977</v>
      </c>
      <c r="E7" s="5" t="n">
        <v>608367</v>
      </c>
    </row>
    <row r="8" spans="1:5">
      <c r="A8" s="4" t="s">
        <v>632</v>
      </c>
    </row>
    <row r="9" spans="1:5">
      <c r="A9" s="3" t="s">
        <v>631</v>
      </c>
    </row>
    <row r="10" spans="1:5">
      <c r="A10" s="4" t="s">
        <v>81</v>
      </c>
      <c r="B10" s="5" t="n">
        <v>381522</v>
      </c>
      <c r="C10" s="5" t="n">
        <v>524194</v>
      </c>
      <c r="D10" s="5" t="n">
        <v>1928311</v>
      </c>
      <c r="E10" s="5" t="n">
        <v>1597387</v>
      </c>
    </row>
    <row r="11" spans="1:5">
      <c r="A11" s="4" t="s">
        <v>633</v>
      </c>
      <c r="B11" s="5" t="n">
        <v>207793</v>
      </c>
      <c r="C11" s="5" t="n">
        <v>208427</v>
      </c>
      <c r="D11" s="5" t="n">
        <v>624699</v>
      </c>
      <c r="E11" s="5" t="n">
        <v>619727</v>
      </c>
    </row>
    <row r="12" spans="1:5">
      <c r="A12" s="4" t="s">
        <v>634</v>
      </c>
      <c r="B12" s="5" t="n">
        <v>53884</v>
      </c>
      <c r="C12" s="5" t="n">
        <v>52929</v>
      </c>
      <c r="D12" s="5" t="n">
        <v>162041</v>
      </c>
      <c r="E12" s="5" t="n">
        <v>167845</v>
      </c>
    </row>
    <row r="13" spans="1:5">
      <c r="A13" s="4" t="s">
        <v>86</v>
      </c>
      <c r="B13" s="4" t="s">
        <v>39</v>
      </c>
      <c r="C13" s="4" t="s">
        <v>39</v>
      </c>
      <c r="D13" s="4" t="s">
        <v>39</v>
      </c>
      <c r="E13" s="4" t="s">
        <v>39</v>
      </c>
    </row>
    <row r="14" spans="1:5">
      <c r="A14" s="4" t="s">
        <v>87</v>
      </c>
      <c r="B14" s="5" t="n">
        <v>-1335950</v>
      </c>
      <c r="C14" s="5" t="n">
        <v>-743359</v>
      </c>
      <c r="D14" s="5" t="n">
        <v>-2771613</v>
      </c>
      <c r="E14" s="5" t="n">
        <v>-2192791</v>
      </c>
    </row>
    <row r="15" spans="1:5">
      <c r="A15" s="4" t="s">
        <v>89</v>
      </c>
      <c r="B15" s="5" t="n">
        <v>116261</v>
      </c>
      <c r="C15" s="5" t="n">
        <v>69574</v>
      </c>
      <c r="D15" s="5" t="n">
        <v>361356</v>
      </c>
      <c r="E15" s="5" t="n">
        <v>216499</v>
      </c>
    </row>
    <row r="16" spans="1:5">
      <c r="A16" s="4" t="s">
        <v>42</v>
      </c>
      <c r="B16" s="5" t="n">
        <v>5238234</v>
      </c>
      <c r="C16" s="5" t="n">
        <v>5915658</v>
      </c>
      <c r="D16" s="5" t="n">
        <v>5238234</v>
      </c>
      <c r="E16" s="5" t="n">
        <v>5915658</v>
      </c>
    </row>
    <row r="17" spans="1:5">
      <c r="A17" s="4" t="s">
        <v>635</v>
      </c>
      <c r="B17" s="5" t="n">
        <v>293</v>
      </c>
      <c r="C17" s="4" t="s">
        <v>39</v>
      </c>
      <c r="D17" s="5" t="n">
        <v>8560</v>
      </c>
      <c r="E17" s="5" t="n">
        <v>4561</v>
      </c>
    </row>
    <row r="18" spans="1:5">
      <c r="A18" s="4" t="s">
        <v>636</v>
      </c>
      <c r="B18" s="5" t="n">
        <v>37698</v>
      </c>
      <c r="C18" s="5" t="n">
        <v>47586</v>
      </c>
      <c r="D18" s="5" t="n">
        <v>109675</v>
      </c>
      <c r="E18" s="5" t="n">
        <v>200541</v>
      </c>
    </row>
    <row r="19" spans="1:5">
      <c r="A19" s="4" t="s">
        <v>637</v>
      </c>
    </row>
    <row r="20" spans="1:5">
      <c r="A20" s="3" t="s">
        <v>631</v>
      </c>
    </row>
    <row r="21" spans="1:5">
      <c r="A21" s="4" t="s">
        <v>81</v>
      </c>
      <c r="B21" s="4" t="s">
        <v>39</v>
      </c>
      <c r="C21" s="4" t="s">
        <v>39</v>
      </c>
      <c r="D21" s="4" t="s">
        <v>39</v>
      </c>
      <c r="E21" s="5" t="n">
        <v>29983</v>
      </c>
    </row>
    <row r="22" spans="1:5">
      <c r="A22" s="4" t="s">
        <v>633</v>
      </c>
      <c r="B22" s="5" t="n">
        <v>7500</v>
      </c>
      <c r="C22" s="5" t="n">
        <v>7500</v>
      </c>
      <c r="D22" s="5" t="n">
        <v>22500</v>
      </c>
      <c r="E22" s="5" t="n">
        <v>22500</v>
      </c>
    </row>
    <row r="23" spans="1:5">
      <c r="A23" s="4" t="s">
        <v>634</v>
      </c>
      <c r="B23" s="5" t="n">
        <v>43325</v>
      </c>
      <c r="C23" s="5" t="n">
        <v>43325</v>
      </c>
      <c r="D23" s="5" t="n">
        <v>129975</v>
      </c>
      <c r="E23" s="5" t="n">
        <v>129975</v>
      </c>
    </row>
    <row r="24" spans="1:5">
      <c r="A24" s="4" t="s">
        <v>86</v>
      </c>
      <c r="B24" s="5" t="n">
        <v>-2819321</v>
      </c>
      <c r="C24" s="4" t="s">
        <v>39</v>
      </c>
      <c r="D24" s="5" t="n">
        <v>-2819321</v>
      </c>
      <c r="E24" s="4" t="s">
        <v>39</v>
      </c>
    </row>
    <row r="25" spans="1:5">
      <c r="A25" s="4" t="s">
        <v>87</v>
      </c>
      <c r="B25" s="5" t="n">
        <v>-2916747</v>
      </c>
      <c r="C25" s="5" t="n">
        <v>-172014</v>
      </c>
      <c r="D25" s="5" t="n">
        <v>-3290904</v>
      </c>
      <c r="E25" s="5" t="n">
        <v>-610524</v>
      </c>
    </row>
    <row r="26" spans="1:5">
      <c r="A26" s="4" t="s">
        <v>89</v>
      </c>
      <c r="B26" s="5" t="n">
        <v>152881</v>
      </c>
      <c r="C26" s="5" t="n">
        <v>159456</v>
      </c>
      <c r="D26" s="5" t="n">
        <v>421610</v>
      </c>
      <c r="E26" s="5" t="n">
        <v>395689</v>
      </c>
    </row>
    <row r="27" spans="1:5">
      <c r="A27" s="4" t="s">
        <v>42</v>
      </c>
      <c r="B27" s="5" t="n">
        <v>-300489</v>
      </c>
      <c r="C27" s="5" t="n">
        <v>3219641</v>
      </c>
      <c r="D27" s="5" t="n">
        <v>-300489</v>
      </c>
      <c r="E27" s="5" t="n">
        <v>3219641</v>
      </c>
    </row>
    <row r="28" spans="1:5">
      <c r="A28" s="4" t="s">
        <v>635</v>
      </c>
      <c r="B28" s="4" t="s">
        <v>39</v>
      </c>
      <c r="C28" s="5" t="n">
        <v>30085</v>
      </c>
      <c r="D28" s="4" t="s">
        <v>39</v>
      </c>
      <c r="E28" s="5" t="n">
        <v>465746</v>
      </c>
    </row>
    <row r="29" spans="1:5">
      <c r="A29" s="4" t="s">
        <v>636</v>
      </c>
      <c r="B29" s="4" t="s">
        <v>39</v>
      </c>
      <c r="C29" s="4" t="s">
        <v>39</v>
      </c>
      <c r="D29" s="4" t="s">
        <v>39</v>
      </c>
      <c r="E29" s="4" t="s">
        <v>39</v>
      </c>
    </row>
    <row r="30" spans="1:5">
      <c r="A30" s="4" t="s">
        <v>638</v>
      </c>
    </row>
    <row r="31" spans="1:5">
      <c r="A31" s="3" t="s">
        <v>631</v>
      </c>
    </row>
    <row r="32" spans="1:5">
      <c r="A32" s="4" t="s">
        <v>81</v>
      </c>
      <c r="B32" s="4" t="s">
        <v>39</v>
      </c>
      <c r="C32" s="4" t="s">
        <v>39</v>
      </c>
      <c r="D32" s="4" t="s">
        <v>39</v>
      </c>
      <c r="E32" s="4" t="s">
        <v>39</v>
      </c>
    </row>
    <row r="33" spans="1:5">
      <c r="A33" s="4" t="s">
        <v>633</v>
      </c>
      <c r="B33" s="5" t="n">
        <v>22142</v>
      </c>
      <c r="C33" s="5" t="n">
        <v>94587</v>
      </c>
      <c r="D33" s="5" t="n">
        <v>88810</v>
      </c>
      <c r="E33" s="5" t="n">
        <v>136890</v>
      </c>
    </row>
    <row r="34" spans="1:5">
      <c r="A34" s="4" t="s">
        <v>634</v>
      </c>
      <c r="B34" s="4" t="s">
        <v>39</v>
      </c>
      <c r="C34" s="4" t="s">
        <v>39</v>
      </c>
      <c r="D34" s="4" t="s">
        <v>39</v>
      </c>
      <c r="E34" s="4" t="s">
        <v>39</v>
      </c>
    </row>
    <row r="35" spans="1:5">
      <c r="A35" s="4" t="s">
        <v>86</v>
      </c>
      <c r="B35" s="4" t="s">
        <v>39</v>
      </c>
      <c r="C35" s="4" t="s">
        <v>39</v>
      </c>
      <c r="D35" s="4" t="s">
        <v>39</v>
      </c>
      <c r="E35" s="4" t="s">
        <v>39</v>
      </c>
    </row>
    <row r="36" spans="1:5">
      <c r="A36" s="4" t="s">
        <v>87</v>
      </c>
      <c r="B36" s="4" t="s">
        <v>39</v>
      </c>
      <c r="C36" s="5" t="n">
        <v>-458365</v>
      </c>
      <c r="D36" s="5" t="n">
        <v>-1089911</v>
      </c>
      <c r="E36" s="5" t="n">
        <v>-1169064</v>
      </c>
    </row>
    <row r="37" spans="1:5">
      <c r="A37" s="4" t="s">
        <v>89</v>
      </c>
      <c r="B37" s="5" t="n">
        <v>-394386</v>
      </c>
      <c r="C37" s="5" t="n">
        <v>-5422</v>
      </c>
      <c r="D37" s="5" t="n">
        <v>102011</v>
      </c>
      <c r="E37" s="5" t="n">
        <v>-3821</v>
      </c>
    </row>
    <row r="38" spans="1:5">
      <c r="A38" s="4" t="s">
        <v>42</v>
      </c>
      <c r="B38" s="5" t="n">
        <v>61238</v>
      </c>
      <c r="C38" s="5" t="n">
        <v>1102958</v>
      </c>
      <c r="D38" s="5" t="n">
        <v>885153</v>
      </c>
      <c r="E38" s="5" t="n">
        <v>1102958</v>
      </c>
    </row>
    <row r="39" spans="1:5">
      <c r="A39" s="4" t="s">
        <v>635</v>
      </c>
      <c r="B39" s="5" t="n">
        <v>885153</v>
      </c>
      <c r="C39" s="4" t="s">
        <v>39</v>
      </c>
      <c r="D39" s="4" t="s">
        <v>39</v>
      </c>
      <c r="E39" s="4" t="s">
        <v>39</v>
      </c>
    </row>
    <row r="40" spans="1:5">
      <c r="A40" s="4" t="s">
        <v>636</v>
      </c>
      <c r="C40" s="4" t="s">
        <v>39</v>
      </c>
      <c r="D40" s="4" t="s">
        <v>39</v>
      </c>
      <c r="E40" s="4" t="s">
        <v>39</v>
      </c>
    </row>
    <row r="41" spans="1:5">
      <c r="A41" s="4" t="s">
        <v>628</v>
      </c>
    </row>
    <row r="42" spans="1:5">
      <c r="A42" s="3" t="s">
        <v>631</v>
      </c>
    </row>
    <row r="43" spans="1:5">
      <c r="A43" s="4" t="s">
        <v>81</v>
      </c>
      <c r="B43" s="5" t="n">
        <v>381522</v>
      </c>
      <c r="C43" s="5" t="n">
        <v>524194</v>
      </c>
      <c r="D43" s="5" t="n">
        <v>1928311</v>
      </c>
      <c r="E43" s="5" t="n">
        <v>1627370</v>
      </c>
    </row>
    <row r="44" spans="1:5">
      <c r="A44" s="4" t="s">
        <v>633</v>
      </c>
      <c r="B44" s="5" t="n">
        <v>237435</v>
      </c>
      <c r="C44" s="5" t="n">
        <v>310514</v>
      </c>
      <c r="D44" s="5" t="n">
        <v>736009</v>
      </c>
      <c r="E44" s="5" t="n">
        <v>779117</v>
      </c>
    </row>
    <row r="45" spans="1:5">
      <c r="A45" s="4" t="s">
        <v>634</v>
      </c>
      <c r="B45" s="5" t="n">
        <v>97209</v>
      </c>
      <c r="C45" s="5" t="n">
        <v>96254</v>
      </c>
      <c r="D45" s="5" t="n">
        <v>292016</v>
      </c>
      <c r="E45" s="5" t="n">
        <v>297820</v>
      </c>
    </row>
    <row r="46" spans="1:5">
      <c r="A46" s="4" t="s">
        <v>86</v>
      </c>
      <c r="B46" s="5" t="n">
        <v>-2819321</v>
      </c>
      <c r="C46" s="4" t="s">
        <v>39</v>
      </c>
      <c r="D46" s="5" t="n">
        <v>-2819321</v>
      </c>
      <c r="E46" s="4" t="s">
        <v>39</v>
      </c>
    </row>
    <row r="47" spans="1:5">
      <c r="A47" s="4" t="s">
        <v>87</v>
      </c>
      <c r="B47" s="5" t="n">
        <v>-4647083</v>
      </c>
      <c r="C47" s="5" t="n">
        <v>-1373738</v>
      </c>
      <c r="D47" s="5" t="n">
        <v>-7152428</v>
      </c>
      <c r="E47" s="5" t="n">
        <v>-3972379</v>
      </c>
    </row>
    <row r="48" spans="1:5">
      <c r="A48" s="4" t="s">
        <v>89</v>
      </c>
      <c r="B48" s="5" t="n">
        <v>330380</v>
      </c>
      <c r="C48" s="5" t="n">
        <v>223608</v>
      </c>
      <c r="D48" s="5" t="n">
        <v>884977</v>
      </c>
      <c r="E48" s="5" t="n">
        <v>608367</v>
      </c>
    </row>
    <row r="49" spans="1:5">
      <c r="A49" s="4" t="s">
        <v>42</v>
      </c>
      <c r="B49" s="5" t="n">
        <v>5822898</v>
      </c>
      <c r="C49" s="5" t="n">
        <v>10238257</v>
      </c>
      <c r="D49" s="5" t="n">
        <v>5822898</v>
      </c>
      <c r="E49" s="5" t="n">
        <v>10238257</v>
      </c>
    </row>
    <row r="50" spans="1:5">
      <c r="A50" s="4" t="s">
        <v>635</v>
      </c>
      <c r="B50" s="5" t="n">
        <v>293</v>
      </c>
      <c r="C50" s="5" t="n">
        <v>30085</v>
      </c>
      <c r="D50" s="5" t="n">
        <v>8560</v>
      </c>
      <c r="E50" s="5" t="n">
        <v>470307</v>
      </c>
    </row>
    <row r="51" spans="1:5">
      <c r="A51" s="4" t="s">
        <v>636</v>
      </c>
      <c r="B51" s="7" t="n">
        <v>37698</v>
      </c>
      <c r="C51" s="7" t="n">
        <v>47586</v>
      </c>
      <c r="D51" s="7" t="n">
        <v>109675</v>
      </c>
      <c r="E51" s="7" t="n">
        <v>2005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0</v>
      </c>
    </row>
    <row r="3" spans="1:3">
      <c r="A3" s="3" t="s">
        <v>128</v>
      </c>
    </row>
    <row r="4" spans="1:3">
      <c r="A4" s="4" t="s">
        <v>96</v>
      </c>
      <c r="B4" s="7" t="n">
        <v>-7879601</v>
      </c>
      <c r="C4" s="7" t="n">
        <v>-5804761</v>
      </c>
    </row>
    <row r="5" spans="1:3">
      <c r="A5" s="3" t="s">
        <v>129</v>
      </c>
    </row>
    <row r="6" spans="1:3">
      <c r="A6" s="4" t="s">
        <v>93</v>
      </c>
      <c r="B6" s="5" t="n">
        <v>-36952</v>
      </c>
      <c r="C6" s="5" t="n">
        <v>-207211</v>
      </c>
    </row>
    <row r="7" spans="1:3">
      <c r="A7" s="4" t="s">
        <v>90</v>
      </c>
      <c r="B7" s="4" t="s">
        <v>39</v>
      </c>
      <c r="C7" s="5" t="n">
        <v>906874</v>
      </c>
    </row>
    <row r="8" spans="1:3">
      <c r="A8" s="4" t="s">
        <v>91</v>
      </c>
      <c r="B8" s="4" t="s">
        <v>39</v>
      </c>
      <c r="C8" s="5" t="n">
        <v>649813</v>
      </c>
    </row>
    <row r="9" spans="1:3">
      <c r="A9" s="4" t="s">
        <v>130</v>
      </c>
      <c r="B9" s="5" t="n">
        <v>2576821</v>
      </c>
      <c r="C9" s="4" t="s">
        <v>39</v>
      </c>
    </row>
    <row r="10" spans="1:3">
      <c r="A10" s="4" t="s">
        <v>131</v>
      </c>
      <c r="B10" s="5" t="n">
        <v>242500</v>
      </c>
      <c r="C10" s="4" t="s">
        <v>39</v>
      </c>
    </row>
    <row r="11" spans="1:3">
      <c r="A11" s="4" t="s">
        <v>132</v>
      </c>
      <c r="B11" s="5" t="n">
        <v>89817</v>
      </c>
      <c r="C11" s="5" t="n">
        <v>23796</v>
      </c>
    </row>
    <row r="12" spans="1:3">
      <c r="A12" s="4" t="s">
        <v>133</v>
      </c>
      <c r="B12" s="4" t="s">
        <v>39</v>
      </c>
      <c r="C12" s="5" t="n">
        <v>46527</v>
      </c>
    </row>
    <row r="13" spans="1:3">
      <c r="A13" s="4" t="s">
        <v>134</v>
      </c>
      <c r="B13" s="5" t="n">
        <v>65000</v>
      </c>
      <c r="C13" s="4" t="s">
        <v>39</v>
      </c>
    </row>
    <row r="14" spans="1:3">
      <c r="A14" s="4" t="s">
        <v>135</v>
      </c>
      <c r="B14" s="5" t="n">
        <v>-24108</v>
      </c>
      <c r="C14" s="4" t="s">
        <v>39</v>
      </c>
    </row>
    <row r="15" spans="1:3">
      <c r="A15" s="4" t="s">
        <v>136</v>
      </c>
      <c r="B15" s="5" t="n">
        <v>11625</v>
      </c>
      <c r="C15" s="5" t="n">
        <v>11004</v>
      </c>
    </row>
    <row r="16" spans="1:3">
      <c r="A16" s="4" t="s">
        <v>137</v>
      </c>
      <c r="B16" s="5" t="n">
        <v>292016</v>
      </c>
      <c r="C16" s="5" t="n">
        <v>297820</v>
      </c>
    </row>
    <row r="17" spans="1:3">
      <c r="A17" s="4" t="s">
        <v>138</v>
      </c>
      <c r="B17" s="5" t="n">
        <v>5447</v>
      </c>
      <c r="C17" s="5" t="n">
        <v>6180</v>
      </c>
    </row>
    <row r="18" spans="1:3">
      <c r="A18" s="4" t="s">
        <v>139</v>
      </c>
      <c r="B18" s="5" t="n">
        <v>81564</v>
      </c>
      <c r="C18" s="4" t="s">
        <v>39</v>
      </c>
    </row>
    <row r="19" spans="1:3">
      <c r="A19" s="4" t="s">
        <v>140</v>
      </c>
      <c r="B19" s="5" t="n">
        <v>106972</v>
      </c>
      <c r="C19" s="4" t="s">
        <v>39</v>
      </c>
    </row>
    <row r="20" spans="1:3">
      <c r="A20" s="4" t="s">
        <v>141</v>
      </c>
      <c r="B20" s="5" t="n">
        <v>150396</v>
      </c>
      <c r="C20" s="5" t="n">
        <v>35811</v>
      </c>
    </row>
    <row r="21" spans="1:3">
      <c r="A21" s="4" t="s">
        <v>142</v>
      </c>
      <c r="B21" s="5" t="n">
        <v>83363</v>
      </c>
      <c r="C21" s="5" t="n">
        <v>130710</v>
      </c>
    </row>
    <row r="22" spans="1:3">
      <c r="A22" s="4" t="s">
        <v>143</v>
      </c>
      <c r="B22" s="5" t="n">
        <v>140257</v>
      </c>
      <c r="C22" s="5" t="n">
        <v>56696</v>
      </c>
    </row>
    <row r="23" spans="1:3">
      <c r="A23" s="4" t="s">
        <v>144</v>
      </c>
      <c r="B23" s="5" t="n">
        <v>549699</v>
      </c>
      <c r="C23" s="5" t="n">
        <v>544727</v>
      </c>
    </row>
    <row r="24" spans="1:3">
      <c r="A24" s="4" t="s">
        <v>145</v>
      </c>
      <c r="B24" s="5" t="n">
        <v>60000</v>
      </c>
      <c r="C24" s="5" t="n">
        <v>60000</v>
      </c>
    </row>
    <row r="25" spans="1:3">
      <c r="A25" s="4" t="s">
        <v>146</v>
      </c>
      <c r="B25" s="5" t="n">
        <v>37500</v>
      </c>
      <c r="C25" s="5" t="n">
        <v>37500</v>
      </c>
    </row>
    <row r="26" spans="1:3">
      <c r="A26" s="3" t="s">
        <v>147</v>
      </c>
    </row>
    <row r="27" spans="1:3">
      <c r="A27" s="4" t="s">
        <v>148</v>
      </c>
      <c r="B27" s="5" t="n">
        <v>33490</v>
      </c>
      <c r="C27" s="5" t="n">
        <v>465009</v>
      </c>
    </row>
    <row r="28" spans="1:3">
      <c r="A28" s="4" t="s">
        <v>29</v>
      </c>
      <c r="B28" s="5" t="n">
        <v>-45343</v>
      </c>
      <c r="C28" s="5" t="n">
        <v>11375</v>
      </c>
    </row>
    <row r="29" spans="1:3">
      <c r="A29" s="4" t="s">
        <v>149</v>
      </c>
      <c r="B29" s="5" t="n">
        <v>102039</v>
      </c>
      <c r="C29" s="5" t="n">
        <v>-48037</v>
      </c>
    </row>
    <row r="30" spans="1:3">
      <c r="A30" s="4" t="s">
        <v>150</v>
      </c>
      <c r="B30" s="5" t="n">
        <v>-32802</v>
      </c>
      <c r="C30" s="5" t="n">
        <v>-32923</v>
      </c>
    </row>
    <row r="31" spans="1:3">
      <c r="A31" s="3" t="s">
        <v>151</v>
      </c>
    </row>
    <row r="32" spans="1:3">
      <c r="A32" s="4" t="s">
        <v>44</v>
      </c>
      <c r="B32" s="5" t="n">
        <v>189376</v>
      </c>
      <c r="C32" s="5" t="n">
        <v>-594395</v>
      </c>
    </row>
    <row r="33" spans="1:3">
      <c r="A33" s="4" t="s">
        <v>45</v>
      </c>
      <c r="B33" s="5" t="n">
        <v>249188</v>
      </c>
      <c r="C33" s="5" t="n">
        <v>828022</v>
      </c>
    </row>
    <row r="34" spans="1:3">
      <c r="A34" s="4" t="s">
        <v>152</v>
      </c>
      <c r="B34" s="5" t="n">
        <v>-2951736</v>
      </c>
      <c r="C34" s="5" t="n">
        <v>-2575463</v>
      </c>
    </row>
    <row r="35" spans="1:3">
      <c r="A35" s="3" t="s">
        <v>153</v>
      </c>
    </row>
    <row r="36" spans="1:3">
      <c r="A36" s="4" t="s">
        <v>154</v>
      </c>
      <c r="B36" s="5" t="n">
        <v>450</v>
      </c>
      <c r="C36" s="5" t="n">
        <v>38000</v>
      </c>
    </row>
    <row r="37" spans="1:3">
      <c r="A37" s="4" t="s">
        <v>30</v>
      </c>
      <c r="B37" s="4" t="s">
        <v>39</v>
      </c>
      <c r="C37" s="5" t="n">
        <v>50000</v>
      </c>
    </row>
    <row r="38" spans="1:3">
      <c r="A38" s="4" t="s">
        <v>155</v>
      </c>
      <c r="B38" s="5" t="n">
        <v>-8560</v>
      </c>
      <c r="C38" s="5" t="n">
        <v>-181742</v>
      </c>
    </row>
    <row r="39" spans="1:3">
      <c r="A39" s="4" t="s">
        <v>156</v>
      </c>
      <c r="B39" s="5" t="n">
        <v>-109675</v>
      </c>
      <c r="C39" s="5" t="n">
        <v>-187241</v>
      </c>
    </row>
    <row r="40" spans="1:3">
      <c r="A40" s="4" t="s">
        <v>157</v>
      </c>
      <c r="B40" s="5" t="n">
        <v>-117785</v>
      </c>
      <c r="C40" s="5" t="n">
        <v>-280983</v>
      </c>
    </row>
    <row r="41" spans="1:3">
      <c r="A41" s="3" t="s">
        <v>158</v>
      </c>
    </row>
    <row r="42" spans="1:3">
      <c r="A42" s="4" t="s">
        <v>159</v>
      </c>
      <c r="B42" s="4" t="s">
        <v>39</v>
      </c>
      <c r="C42" s="5" t="n">
        <v>2150597</v>
      </c>
    </row>
    <row r="43" spans="1:3">
      <c r="A43" s="4" t="s">
        <v>160</v>
      </c>
      <c r="B43" s="5" t="n">
        <v>335000</v>
      </c>
      <c r="C43" s="5" t="n">
        <v>200000</v>
      </c>
    </row>
    <row r="44" spans="1:3">
      <c r="A44" s="4" t="s">
        <v>161</v>
      </c>
      <c r="B44" s="5" t="n">
        <v>-214514</v>
      </c>
      <c r="C44" s="5" t="n">
        <v>-519602</v>
      </c>
    </row>
    <row r="45" spans="1:3">
      <c r="A45" s="4" t="s">
        <v>162</v>
      </c>
      <c r="B45" s="5" t="n">
        <v>2950000</v>
      </c>
      <c r="C45" s="4" t="s">
        <v>39</v>
      </c>
    </row>
    <row r="46" spans="1:3">
      <c r="A46" s="4" t="s">
        <v>163</v>
      </c>
      <c r="B46" s="4" t="s">
        <v>39</v>
      </c>
      <c r="C46" s="5" t="n">
        <v>1140000</v>
      </c>
    </row>
    <row r="47" spans="1:3">
      <c r="A47" s="4" t="s">
        <v>164</v>
      </c>
      <c r="B47" s="4" t="s">
        <v>39</v>
      </c>
      <c r="C47" s="5" t="n">
        <v>-56937</v>
      </c>
    </row>
    <row r="48" spans="1:3">
      <c r="A48" s="4" t="s">
        <v>165</v>
      </c>
      <c r="B48" s="5" t="n">
        <v>3070486</v>
      </c>
      <c r="C48" s="5" t="n">
        <v>2914058</v>
      </c>
    </row>
    <row r="49" spans="1:3">
      <c r="A49" s="4" t="s">
        <v>166</v>
      </c>
      <c r="B49" s="5" t="n">
        <v>965</v>
      </c>
      <c r="C49" s="5" t="n">
        <v>57612</v>
      </c>
    </row>
    <row r="50" spans="1:3">
      <c r="A50" s="4" t="s">
        <v>167</v>
      </c>
      <c r="B50" s="5" t="n">
        <v>211201</v>
      </c>
      <c r="C50" s="5" t="n">
        <v>67162</v>
      </c>
    </row>
    <row r="51" spans="1:3">
      <c r="A51" s="4" t="s">
        <v>168</v>
      </c>
      <c r="B51" s="5" t="n">
        <v>212166</v>
      </c>
      <c r="C51" s="5" t="n">
        <v>124774</v>
      </c>
    </row>
    <row r="52" spans="1:3">
      <c r="A52" s="3" t="s">
        <v>169</v>
      </c>
    </row>
    <row r="53" spans="1:3">
      <c r="A53" s="4" t="s">
        <v>170</v>
      </c>
      <c r="B53" s="5" t="n">
        <v>115338</v>
      </c>
      <c r="C53" s="5" t="n">
        <v>468482</v>
      </c>
    </row>
    <row r="54" spans="1:3">
      <c r="A54" s="3" t="s">
        <v>171</v>
      </c>
    </row>
    <row r="55" spans="1:3">
      <c r="A55" s="4" t="s">
        <v>172</v>
      </c>
      <c r="B55" s="4" t="s">
        <v>39</v>
      </c>
      <c r="C55" s="5" t="n">
        <v>2569515</v>
      </c>
    </row>
    <row r="56" spans="1:3">
      <c r="A56" s="4" t="s">
        <v>173</v>
      </c>
      <c r="B56" s="5" t="n">
        <v>371961</v>
      </c>
      <c r="C56" s="4" t="s">
        <v>39</v>
      </c>
    </row>
    <row r="57" spans="1:3">
      <c r="A57" s="4" t="s">
        <v>174</v>
      </c>
      <c r="B57" s="5" t="n">
        <v>140748</v>
      </c>
      <c r="C57" s="5" t="n">
        <v>231331</v>
      </c>
    </row>
    <row r="58" spans="1:3">
      <c r="A58" s="4" t="s">
        <v>175</v>
      </c>
      <c r="B58" s="4" t="s">
        <v>39</v>
      </c>
      <c r="C58" s="5" t="n">
        <v>190000</v>
      </c>
    </row>
    <row r="59" spans="1:3">
      <c r="A59" s="4" t="s">
        <v>176</v>
      </c>
      <c r="B59" s="4" t="s">
        <v>39</v>
      </c>
      <c r="C59" s="5" t="n">
        <v>169379</v>
      </c>
    </row>
    <row r="60" spans="1:3">
      <c r="A60" s="4" t="s">
        <v>177</v>
      </c>
      <c r="B60" s="5" t="n">
        <v>667322</v>
      </c>
      <c r="C60" s="5" t="n">
        <v>107127</v>
      </c>
    </row>
    <row r="61" spans="1:3">
      <c r="A61" s="4" t="s">
        <v>178</v>
      </c>
      <c r="B61" s="4" t="s">
        <v>39</v>
      </c>
      <c r="C61" s="5" t="n">
        <v>68480</v>
      </c>
    </row>
    <row r="62" spans="1:3">
      <c r="A62" s="4" t="s">
        <v>179</v>
      </c>
      <c r="B62" s="5" t="n">
        <v>98563</v>
      </c>
      <c r="C62" s="5" t="n">
        <v>97547</v>
      </c>
    </row>
    <row r="63" spans="1:3">
      <c r="A63" s="4" t="s">
        <v>180</v>
      </c>
      <c r="B63" s="5" t="n">
        <v>17175</v>
      </c>
      <c r="C63" s="5" t="n">
        <v>38912</v>
      </c>
    </row>
    <row r="64" spans="1:3">
      <c r="A64" s="4" t="s">
        <v>181</v>
      </c>
      <c r="B64" s="4" t="s">
        <v>39</v>
      </c>
      <c r="C64" s="5" t="n">
        <v>30085</v>
      </c>
    </row>
    <row r="65" spans="1:3">
      <c r="A65" s="4" t="s">
        <v>182</v>
      </c>
      <c r="B65" s="7" t="n">
        <v>700</v>
      </c>
      <c r="C65" s="7" t="n">
        <v>13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8T09:32:50Z</dcterms:created>
  <dcterms:modified xmlns:dcterms="http://purl.org/dc/terms/" xmlns:xsi="http://www.w3.org/2001/XMLSchema-instance" xsi:type="dcterms:W3CDTF">2017-08-28T09:32:50Z</dcterms:modified>
</cp:coreProperties>
</file>